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Au" sheetId="2" r:id="rId2"/>
    <s:sheet name="CONSOLIDATED BALANCE SHEETS PAR" sheetId="3" r:id="rId3"/>
    <s:sheet name="CONSOLIDATED STATEMENTS OF OPER" sheetId="4" r:id="rId4"/>
    <s:sheet name="CONSOLIDATED STATEMENTS OF SHAR" sheetId="5" r:id="rId5"/>
    <s:sheet name="CONSOLIDATED STATEMENTS OF CASH" sheetId="6" r:id="rId6"/>
    <s:sheet name="ORGANIZATION AND BUSINESS OF CO" sheetId="7" r:id="rId7"/>
    <s:sheet name="GOING CONCERN" sheetId="8" r:id="rId8"/>
    <s:sheet name="SUMMARY OF SIGNIFICANT ACCOUNTI" sheetId="9" r:id="rId9"/>
    <s:sheet name="DISCONTINUED OPERATIONS" sheetId="10" r:id="rId10"/>
    <s:sheet name="MINERAL PROPERTIES AND EXPLORAT" sheetId="11" r:id="rId11"/>
    <s:sheet name="EQUIPMENT" sheetId="12" r:id="rId12"/>
    <s:sheet name="ACCOUNTS PAYABLE - RELATED PART" sheetId="13" r:id="rId13"/>
    <s:sheet name="ACCOUNTS PAYABLE" sheetId="14" r:id="rId14"/>
    <s:sheet name="NOTES PAYABLE - RELATED PARTY" sheetId="15" r:id="rId15"/>
    <s:sheet name="NOTES PAYABLE" sheetId="16" r:id="rId16"/>
    <s:sheet name="PROMISSORY NOTES" sheetId="17" r:id="rId17"/>
    <s:sheet name="SECURED CONVERTIBLE PROMISSORY " sheetId="18" r:id="rId18"/>
    <s:sheet name="WARRANT DERIVATIVE LIABILITY" sheetId="19" r:id="rId19"/>
    <s:sheet name="CONVERTIBLE PROMISSORY NOTE DER" sheetId="20" r:id="rId20"/>
    <s:sheet name="CONTINGENT LIABILITIES" sheetId="21" r:id="rId21"/>
    <s:sheet name="SHAREHOLDERS' EQUITY (DEFICIT)" sheetId="22" r:id="rId22"/>
    <s:sheet name="RELATED PARTY TRANSACTIONS" sheetId="23" r:id="rId23"/>
    <s:sheet name="INCOME TAXES" sheetId="24" r:id="rId24"/>
    <s:sheet name="SUBSEQUENT EVENTS" sheetId="25" r:id="rId25"/>
    <s:sheet name="ACCOUNTING POLICIES (POLICIES)" sheetId="26" r:id="rId26"/>
    <s:sheet name="Schedule of Discontinued operat" sheetId="27" r:id="rId27"/>
    <s:sheet name="Schedule of mineral properties " sheetId="28" r:id="rId28"/>
    <s:sheet name="Schedule of property and equipm" sheetId="29" r:id="rId29"/>
    <s:sheet name="Fair value of the warrant deriv" sheetId="30" r:id="rId30"/>
    <s:sheet name="Warrant derivative liability me" sheetId="31" r:id="rId31"/>
    <s:sheet name="Company's convertible promissor" sheetId="32" r:id="rId32"/>
    <s:sheet name="Schedule of Income taxes (Table" sheetId="33" r:id="rId33"/>
    <s:sheet name="GOING CONCERNS (Details)" sheetId="34" r:id="rId34"/>
    <s:sheet name="Equipment (Details)" sheetId="35" r:id="rId35"/>
    <s:sheet name="Summary of the assets and liabi" sheetId="36" r:id="rId36"/>
    <s:sheet name="Summarizes the results from dis" sheetId="37" r:id="rId37"/>
    <s:sheet name="Continuity of mineral property " sheetId="38" r:id="rId38"/>
    <s:sheet name="Continuity of exploration costs" sheetId="39" r:id="rId39"/>
    <s:sheet name="Ures, Sonora agreement (Details" sheetId="40" r:id="rId40"/>
    <s:sheet name="Corborca, Sonora agreement (Det" sheetId="41" r:id="rId41"/>
    <s:sheet name="Equipment - Depreciation expens" sheetId="42" r:id="rId42"/>
    <s:sheet name="Accounts Payable - Related Pa43" sheetId="43" r:id="rId43"/>
    <s:sheet name="ACCOUNTS PAYABLE TRANSACTIONS (" sheetId="44" r:id="rId44"/>
    <s:sheet name="Notes due to Related parties (D" sheetId="45" r:id="rId45"/>
    <s:sheet name="Notes payable agreements (Detai" sheetId="46" r:id="rId46"/>
    <s:sheet name="Promissory Notes (Details)" sheetId="47" r:id="rId47"/>
    <s:sheet name="Secured convertible promissor48" sheetId="48" r:id="rId48"/>
    <s:sheet name="Secured Convertible Promissor49" sheetId="49" r:id="rId49"/>
    <s:sheet name="Convertible promissory note d50" sheetId="50" r:id="rId50"/>
    <s:sheet name="Warrant derivative liability 51" sheetId="51" r:id="rId51"/>
    <s:sheet name="Fair value of the conversion op" sheetId="52" r:id="rId52"/>
    <s:sheet name="Convertible Promissory Note D53" sheetId="53" r:id="rId53"/>
    <s:sheet name="Convertible Promissory Note D54" sheetId="54" r:id="rId54"/>
    <s:sheet name="Fair value of the conversion 55" sheetId="55" r:id="rId55"/>
    <s:sheet name="Contingent Liabilities (Details" sheetId="56" r:id="rId56"/>
    <s:sheet name="Captial Stock Transactions (Det" sheetId="57" r:id="rId57"/>
    <s:sheet name="Common Stock Transactions (Deta" sheetId="58" r:id="rId58"/>
    <s:sheet name="Common Stock Payable Transactio" sheetId="59" r:id="rId59"/>
    <s:sheet name="Related Party Transactions - Re" sheetId="60" r:id="rId60"/>
    <s:sheet name="Related Party Transactions - 61" sheetId="61" r:id="rId61"/>
    <s:sheet name="Related Party Transactions - No" sheetId="62" r:id="rId62"/>
    <s:sheet name="Income Taxes (Details)" sheetId="63" r:id="rId63"/>
    <s:sheet name="Reconciliation of the expected " sheetId="64" r:id="rId64"/>
    <s:sheet name="Income Taxes Narrative (Details" sheetId="65" r:id="rId65"/>
    <s:sheet name="Subsequent Events - Common Stoc" sheetId="66" r:id="rId66"/>
    <s:sheet name="Subsequent Events - Common St67" sheetId="67" r:id="rId67"/>
    <s:sheet name="Subsequent Events - Notes Payab" sheetId="68" r:id="rId68"/>
    <s:sheet name="Subsequent Events - Option and " sheetId="69" r:id="rId69"/>
  </s:sheets>
  <s:definedNames/>
  <s:calcPr calcId="124519" calcMode="auto" fullCalcOnLoad="1"/>
</s:workbook>
</file>

<file path=xl/sharedStrings.xml><?xml version="1.0" encoding="utf-8"?>
<sst xmlns="http://schemas.openxmlformats.org/spreadsheetml/2006/main" uniqueCount="687">
  <si>
    <t>Document and Entity Information - USD ($)</t>
  </si>
  <si>
    <t>12 Months Ended</t>
  </si>
  <si>
    <t>Mar. 31, 2015</t>
  </si>
  <si>
    <t>Jun. 30, 2015</t>
  </si>
  <si>
    <t>Sep. 30, 2014</t>
  </si>
  <si>
    <t>Document and Entity Information:</t>
  </si>
  <si>
    <t>Entity Registrant Name</t>
  </si>
  <si>
    <t>Mexus Gold US</t>
  </si>
  <si>
    <t>Entity Trading Symbol</t>
  </si>
  <si>
    <t>MXSG</t>
  </si>
  <si>
    <t>Document Type</t>
  </si>
  <si>
    <t>10-K</t>
  </si>
  <si>
    <t>Document Period End Date</t>
  </si>
  <si>
    <t>Mar. 31,
		2015</t>
  </si>
  <si>
    <t>Amendment Flag</t>
  </si>
  <si>
    <t>false</t>
  </si>
  <si>
    <t>Entity Central Index Key</t>
  </si>
  <si>
    <t>Current Fiscal Year End Date</t>
  </si>
  <si>
    <t>--03-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CONSOLIDATED BALANCE SHEETS (Audited) - USD ($)</t>
  </si>
  <si>
    <t>Mar. 31, 2014</t>
  </si>
  <si>
    <t>CURRENT ASSETS</t>
  </si>
  <si>
    <t>Cash</t>
  </si>
  <si>
    <t>Prepaid and other assets</t>
  </si>
  <si>
    <t>Investment in marketable securities</t>
  </si>
  <si>
    <t>TOTAL CURRENT ASSETS</t>
  </si>
  <si>
    <t>FIXED ASSETS</t>
  </si>
  <si>
    <t>Equipment, net of accumulated depreciation</t>
  </si>
  <si>
    <t>TOTAL FIXED ASSETS</t>
  </si>
  <si>
    <t>OTHER ASSETS</t>
  </si>
  <si>
    <t>Deferred finance expense</t>
  </si>
  <si>
    <t>Equipment under construction</t>
  </si>
  <si>
    <t>Property costs</t>
  </si>
  <si>
    <t>TOTAL OTHER ASSETS</t>
  </si>
  <si>
    <t>TOTAL ASSETS</t>
  </si>
  <si>
    <t>CURRENT LIABILITIES</t>
  </si>
  <si>
    <t>Bank overdraft</t>
  </si>
  <si>
    <t>Accounts payable and accrued liabilities</t>
  </si>
  <si>
    <t>Accounts payable - related party</t>
  </si>
  <si>
    <t>Notes payable (net amortized debt discount of $14,922 and $0, respectively)</t>
  </si>
  <si>
    <t>Note payable - related party</t>
  </si>
  <si>
    <t>Promissory notes</t>
  </si>
  <si>
    <t>Secured convertible promissory note (net of unamortized debt discount $67,361 and $88,644, respectively)</t>
  </si>
  <si>
    <t>Secured convertible promissory note derivative liabilities</t>
  </si>
  <si>
    <t>Warrant derivative liability</t>
  </si>
  <si>
    <t>TOTAL CURRENT LIABILITIES</t>
  </si>
  <si>
    <t>TOTAL LIABILITIES</t>
  </si>
  <si>
    <t>SHAREHOLDERS' EQUITY (DEFICIT)</t>
  </si>
  <si>
    <t>Capital stock Authorized 9,000,000 shares of preferred stock, $0.001 par value per share, nil issued and outstanding</t>
  </si>
  <si>
    <t>1,000,000 shares of Series A Convertible Preferred Stock, $0.001 par value per share</t>
  </si>
  <si>
    <t>500,000,000 shares of common stock, $0.001 par value per share</t>
  </si>
  <si>
    <t>Issued and outstanding</t>
  </si>
  <si>
    <t>375,000 shares of Series A Convertible Preferred Stock (375,000 - March 31, 2014)</t>
  </si>
  <si>
    <t>308,236,718 shares of common stock (248,103,110 - March 31, 2014)</t>
  </si>
  <si>
    <t>Additional paid-in capital</t>
  </si>
  <si>
    <t>Share subscription payable</t>
  </si>
  <si>
    <t>Accumulated deficit</t>
  </si>
  <si>
    <t>Accumulated other comprehensive income</t>
  </si>
  <si>
    <t>TOTAL SHAREHOLDERS' EQUITY (DEFICIT)</t>
  </si>
  <si>
    <t>TOTAL LIABILITIES AND SHAREHOLDERS' EQUITY (DEFICIT)</t>
  </si>
  <si>
    <t>CONSOLIDATED BALANCE SHEETS PARENTHETICALS (Audited) - USD ($)</t>
  </si>
  <si>
    <t>Parentheticals</t>
  </si>
  <si>
    <t>Net amortized debt discount on Notes Payable</t>
  </si>
  <si>
    <t>Unamortized Debt Discount on Secured Convertible Promissory Note</t>
  </si>
  <si>
    <t>Preferred Stock, Shares Par or Stated Value</t>
  </si>
  <si>
    <t>Preferred Stock, Shares Authorized</t>
  </si>
  <si>
    <t>Preferred Stock, Shares Issued</t>
  </si>
  <si>
    <t>Preferred Stock, Shares Outstanding</t>
  </si>
  <si>
    <t>Series A Convertible Preferred Stock, Shares Par or Stated Value</t>
  </si>
  <si>
    <t>Series A Convertible Preferred Stock, Shares Authorized</t>
  </si>
  <si>
    <t>Series A Convertible Preferred Stock, Shares Issued</t>
  </si>
  <si>
    <t>Series A Convertible Preferred Stock, Shares Outstanding</t>
  </si>
  <si>
    <t>Common Stock, Shares Par or Stated Value</t>
  </si>
  <si>
    <t>Common Stock, Shares Authorized</t>
  </si>
  <si>
    <t>Common Stock, Shares Issued</t>
  </si>
  <si>
    <t>Common Stock, Shares Outstanding</t>
  </si>
  <si>
    <t>CONSOLIDATED STATEMENTS OF OPERATIONS AND COMPREHENSIVE LOSS (Audited) - USD ($)</t>
  </si>
  <si>
    <t>REVENUES</t>
  </si>
  <si>
    <t>Revenues</t>
  </si>
  <si>
    <t>Total revenues</t>
  </si>
  <si>
    <t>Expenses</t>
  </si>
  <si>
    <t>General and administrative</t>
  </si>
  <si>
    <t>Exploration costs</t>
  </si>
  <si>
    <t>Stock-based expense - consulting services</t>
  </si>
  <si>
    <t>Impairment of marketable securities</t>
  </si>
  <si>
    <t>Loss on sale of equipment</t>
  </si>
  <si>
    <t>Loss on settlement of debt</t>
  </si>
  <si>
    <t>Total operating expenses</t>
  </si>
  <si>
    <t>OTHER INCOME (EXPENSE)</t>
  </si>
  <si>
    <t>Other income</t>
  </si>
  <si>
    <t>Interest expense</t>
  </si>
  <si>
    <t>Foreign exchange loss</t>
  </si>
  <si>
    <t>Gain (loss) on derivative liabilities</t>
  </si>
  <si>
    <t>Operating income loss</t>
  </si>
  <si>
    <t>NET LOSS FROM CONTINUING OPERATIONS</t>
  </si>
  <si>
    <t>NET LOSS FROM DISCONTINUED OPERATIONS (including loss on disposal of $244,776)</t>
  </si>
  <si>
    <t>NET LOSS</t>
  </si>
  <si>
    <t>NET INCOME (LOSS) ATTRIBUTABLE TO NON-CONTROLLING INTEREST</t>
  </si>
  <si>
    <t>NET LOSS ATTRIBUTABLE TO MEXUS GOLD US</t>
  </si>
  <si>
    <t>OTHER COMPREHENSIVE INCOME</t>
  </si>
  <si>
    <t>Unrealized gain on marketable securities</t>
  </si>
  <si>
    <t>Total other comprehensive income</t>
  </si>
  <si>
    <t>COMPREHENSIVE LOSS</t>
  </si>
  <si>
    <t>BASIC LOSS PER SHARE FROM CONTINUING OPERATIONS</t>
  </si>
  <si>
    <t>BASIC LOSS PER SHARE FROM DISCONTINUING OPERATIONS</t>
  </si>
  <si>
    <t>BASIC LOSS PER COMMON SHARE</t>
  </si>
  <si>
    <t>WEIGHTED AVERAGE NUMBER OFCOMMON SHARES OUTSTANDING- BASIC</t>
  </si>
  <si>
    <t>CONSOLIDATED STATEMENTS OF SHAREHOLDERS' EQUITY (DEFICIT) (Audited) - USD ($)</t>
  </si>
  <si>
    <t>Preferred Stock Number of Shares</t>
  </si>
  <si>
    <t>Preferred Stock Amount</t>
  </si>
  <si>
    <t>Series A Preferred Stock Number of Shares</t>
  </si>
  <si>
    <t>Series A Preferred Stock Amount</t>
  </si>
  <si>
    <t>Common Stock Number of Shares</t>
  </si>
  <si>
    <t>Common Stock Amount</t>
  </si>
  <si>
    <t>Additional Paid-In Capital</t>
  </si>
  <si>
    <t>Shares Subscription Payable</t>
  </si>
  <si>
    <t>Accumulated Deficit</t>
  </si>
  <si>
    <t>Non-controlling interest</t>
  </si>
  <si>
    <t>Total Shareholders' Equity (Deficit)</t>
  </si>
  <si>
    <t>Balance at Mar. 31, 2013</t>
  </si>
  <si>
    <t>Shares issued for services and supplies</t>
  </si>
  <si>
    <t>Shares issued for equipment</t>
  </si>
  <si>
    <t>Shares issued for cash</t>
  </si>
  <si>
    <t>Shares issued for mineral properties</t>
  </si>
  <si>
    <t>Shares issued for accounts payable</t>
  </si>
  <si>
    <t>Shares issued for convertible note principal and interest</t>
  </si>
  <si>
    <t>Shares issued for finance costs</t>
  </si>
  <si>
    <t>Gain on sale of equipment to Taurus Gold Inc. - related party</t>
  </si>
  <si>
    <t>Net loss</t>
  </si>
  <si>
    <t>Balance at Mar. 31, 2014</t>
  </si>
  <si>
    <t>Accumulated other comprehensive income at Mar. 31, 2014</t>
  </si>
  <si>
    <t>Benefical conversion feature</t>
  </si>
  <si>
    <t>Balance at Mar. 31, 2015</t>
  </si>
  <si>
    <t>CONSOLIDATED STATEMENTS OF CASH FLOWS (Audited) - USD ($)</t>
  </si>
  <si>
    <t>CASH FLOWS FROM OPERATING ACTIVITIES</t>
  </si>
  <si>
    <t>Adjustments to reconcile net loss to net cash used in operating activities:</t>
  </si>
  <si>
    <t>Depreciation and amortization</t>
  </si>
  <si>
    <t>Loss on settlement of debt, accounts payable</t>
  </si>
  <si>
    <t>Stock-based compensation</t>
  </si>
  <si>
    <t>Impairment of equipment included in exploration costs</t>
  </si>
  <si>
    <t>Allowance for amount due from joint venture</t>
  </si>
  <si>
    <t>Loss on derivatives</t>
  </si>
  <si>
    <t>Changes in operating assets and liabilities:</t>
  </si>
  <si>
    <t>Accounts payable and accrued liabilities, including related parties</t>
  </si>
  <si>
    <t>NET CASH USED IN OPERTATING ACTIVITIES</t>
  </si>
  <si>
    <t>CASH FLOWS FROM INVESTING ACTIVITIES</t>
  </si>
  <si>
    <t>Purchase of equipment</t>
  </si>
  <si>
    <t>Purchase of equipment under construction</t>
  </si>
  <si>
    <t>Issuance of notes receivable</t>
  </si>
  <si>
    <t>Proceeds from sale of equipment</t>
  </si>
  <si>
    <t>NET CASH USED IN INVESTING ACTIVITES</t>
  </si>
  <si>
    <t>CASH FLOWS FROM FINANCING ACTIVITIES</t>
  </si>
  <si>
    <t>Proceeds from issuance of notes payable</t>
  </si>
  <si>
    <t>Payments on notes payable</t>
  </si>
  <si>
    <t>Payments on loans payable</t>
  </si>
  <si>
    <t>Proceeds from issuance of convertible promissory notes</t>
  </si>
  <si>
    <t>Advances from related party</t>
  </si>
  <si>
    <t>Payment on advances from related party</t>
  </si>
  <si>
    <t>Proceeds from issuance of common stock</t>
  </si>
  <si>
    <t>NET CASH PROVIDED BY FINANCING ACTIVITIES</t>
  </si>
  <si>
    <t>CASH FLOWS FROM DISCONTINUED OPERATIONS</t>
  </si>
  <si>
    <t>Allowance for amount due from First Pursuit Silver de Mexico S. de R.L. de C.V.</t>
  </si>
  <si>
    <t>Gain on sale of Mexus Enterprises S.A. de C.V.</t>
  </si>
  <si>
    <t>Cash flows used in investing activities</t>
  </si>
  <si>
    <t>NET CASH PROVIDED BY (UDED IN) DISCONTINUED OPERATIONS</t>
  </si>
  <si>
    <t>INECREASE (DECREASE) IN CASH</t>
  </si>
  <si>
    <t>CASH, BEGINNING OF PERIOD</t>
  </si>
  <si>
    <t>CASH, DISCONTINUED OPERATIONS AT THE END OF PERIOD</t>
  </si>
  <si>
    <t>CASH, CONTINUED OPERATIONS AT THE END OF PERIOD</t>
  </si>
  <si>
    <t>Supplemental disclosure of cash flow information:</t>
  </si>
  <si>
    <t>Interest paid</t>
  </si>
  <si>
    <t>Taxes paid</t>
  </si>
  <si>
    <t>Supplemental disclosure of non-cash investing and financing activities:</t>
  </si>
  <si>
    <t>Shares issued as interest expense</t>
  </si>
  <si>
    <t>Shares issued for accounts payable, including related party</t>
  </si>
  <si>
    <t>Shares issued for notes payable</t>
  </si>
  <si>
    <t>Shares issued and unissued for equipment purchase</t>
  </si>
  <si>
    <t>Shares issued for mineral property</t>
  </si>
  <si>
    <t>Asset given as settlement of debt</t>
  </si>
  <si>
    <t>Asset given as settlement of share subscription payable</t>
  </si>
  <si>
    <t>Fixed asset reclassified to equipment under construction</t>
  </si>
  <si>
    <t>Subscription payable settled by related party</t>
  </si>
  <si>
    <t>ORGANIZATION AND BUSINESS OF COMPANY</t>
  </si>
  <si>
    <t>ORGANIZATION AND BUSINESS OF COMPANY:</t>
  </si>
  <si>
    <t xml:space="preserve">1. ORGANIZATION AND BUSINESS OF COMPANY Mexus Gold US (the Company) was originally incorporated under the laws of the State of Colorado on June 22, 1990, as U.S.A. Connection, Inc. On October 28, 2005, the Company changed its name to Action Fashions, Ltd. On September 18, 2009, the Company changed its domicile to Nevada and changed its name to Mexus Gold US to better reflect the Companys new planned principle business operations. The Company has a fiscal year end of March 31. The Company is a mining company engaged in the evaluation, acquisition, exploration and advancement of gold, silver and copper projects in the State of Sonora, Mexico and the Western United States, as well as, the salvage of precious metals from identifiable sources. </t>
  </si>
  <si>
    <t>GOING CONCERN</t>
  </si>
  <si>
    <t xml:space="preserve">2. GOING CONCERN The accompanying financial statements have been prepared on a going concern basis, which contemplates the realization of assets and the satisfaction of liabilities in the normal course of business. As shown in the accompanying consolidated financial statements, the Company has a limited operating history and limited funds and has an accumulated deficit of $16,959,759 at March 31, 2015. These factors, among others, may indicate that the Company may not be able to continue as a going concern. The Company is dependent upon outside financing to continue operations. The financial statements do not include any adjustments that might result from the outcome of this uncertainty. It is managements plans to raise necessary funds through a private placement of its common stock to satisfy the capital requirements of the Companys business plan. There is no assurance that the Company will be able to raise the necessary funds, or that if it is successful in raising the necessary funds, that the Company will successfully execute its business plan. The financial statements do not include any adjustments relating to the recoverability and classification of assets and/or liabilities that might be necessary should the Company be unable to continue as a going concern. The continuation as a going concern is dependent upon the ability of the Company to meet our obligations on a timely basis, and, ultimately to attain profitability. </t>
  </si>
  <si>
    <t>SUMMARY OF SIGNIFICANT ACCOUNTING PRINCIPLES</t>
  </si>
  <si>
    <t xml:space="preserve">3. SUMMARY OF SIGNIFICANT ACCOUNTING PRINCIPLES This summary of significant accounting policies of the Company is presented to assist in understanding the Companys consolidated financial statements. The financial statements and notes are representations of the Companys management, which is responsible for their integrity and objectivity. These accounting policies conform to accounting principles generally accepted in the United States of America and are presented in U.S. dollars. Basis of Consolidation The consolidated financial statements include the accounts of the Company and controlled subsidiaries, Mexus Gold Mining, S.A. de C.V. (Mexus Gold Mining) and the Joint Venture between Mexus Gold US, Mexus Gold Mining, Minerals La Negra S. de R.L. de C.V. and Trinidad Pacifica S. de R.L. de C.V. The portion of less than wholly-owned subsidiaries is included as non-controlling interest. Significant intercompany accounts and transactions have been eliminated. On October 20, 2009, the Company entered into a 180 day option agreement with Mexus Gold Mining, pursuant to which the Company acquired the right to acquire 99% of the capital stock of Mexus Gold Mining, S.A. The option price is 20 million restricted shares of the Companys common stock and the exercise price is 20 million restricted shares of the Companys common stock. The agreement is conditioned upon Mexus Gold Mining, obtaining an audit of its financial records by public accountants acceptable to the standards required for financial reporting purposes in the United States of America. The term of the option may be extended by the Company for such reasonable time as is required by Mexus Gold Mining, to complete its audit. On November 16, 2010, the Company purchased the option by issuing 20 million of its restricted shares and on February 11, 2010 the Company exercised the option by issuing 20 million its restricted shares thereby acquiring 99% of the capital stock of Mexus Gold Mining The shareholder of Mexus Gold Mining, prior to its acquisition, was Paul Thompson Sr., the sole officer and director of Mexus Gold US. As such, the acquisition is accounted for as a common control transaction under Accounting Standards Code ("ASC") 805-50. No new basis of accounting was established upon acquisition and the Company carried forward the carrying amounts of assets and liabilities that were contributed. On November 1, 2012, Mexus Gold US and Mexus Gold Mining entered into a Joint Venture Agreement, for a term of fifty years, with Minerals La Negra S. de R.L. de C.V. and Trinidad Pacifica S. de R.L. de C.V. (Participants). The assets, liabilities and operations of the Joint Venture are held by Mexus Enterprises S.A. de C.V., a 100% owned subsidiary of Mexus Gold US. The Participants agreed to contribute to the Joint Venture certain mining concessions located in the Municipality of Caborca, Sonora, Mexico. In exchange for the mining concessions described above, the Company agreed to provide $1,500,000 in operating advances to the Joint Venture within 30 days of the execution date of the Joint Venture Agreement and issue 1,000,000 shares of Mexus Gold US common stock which were valued at $400,000 ($0.40 per share) to the legal representative of Minerals La Negra S. de R.L. de C.V. and Trinidad Pacifica S. de R.L. de C.V. The Company has accounted for the acquisition of and the Participants interest in the mining concession as an asset acquisition. The Joint Venture is consolidated as the Company appoints two of three members of the Administrating Committee of the Joint Venture, serves as the operator of the Joint Venture and receives 60% ownership of net revenue from the mining concessions presently under production and extraction operations. The Company under the Joint Venture Agreement allocates 40% of its net income (loss) to non-controlling interest in the consolidated financial statements. Once the Joint Venture has repaid all debts and provides sufficient net profits in the opinion of the Company, as operator, the interest will revert to 51%. At this point, 49% of its net income (loss) will be allocated to non-controlling interest. On June 30, 2013, the Joint Venture Agreement was terminated by the Company. On July 1, 2013, Mexus Gold US sold 50 shares of the minimum fixed capital stock of Mexus Enterprises S.A. de C.V. to Atzek Mineral S.A. de C.V. for a total price of $1,931 (25,000 Mexican Pesos). The 50 shares sold represent 50% of the fixed capital stock of Mexus Enterprises S.A. de C.V. As a result, the Company holds 50% of the fixed capital stock of Mexus Enterprises S.A. de C.V. On July 1, 2013, the Company determined that it was the primary beneficiary of Mexus Enterprises S.A. de C.V. as the Companys interest in the Mexus Enterprises S.A. de C.V. is subject to variability based on results from operations and changes in the fair value. Mexus Gold US continues to be the operator of the Project and Mexus Gold US is responsible to absorb any losses of Mexus Enterprises S.A. de C.V. as Mexus Gold US has provided significantly all of the financing of Mexus Enterprises S.A. de C.V. through inter-company advances. As Mexus Gold US continues to control Mexus Enterprises S.A. de C.V., the change in the non-controlling interest from 40% to 50% in the assets, liabilities and operations of Mexus Enterprises S.A. de C.V. is treated as a capital transaction. On March 24, 2014, the Company resigned as the operator of the Project and sold 50 shares of the minimum fixed capital stock of Mexus Enterprises S.A. de C.V. to First Pursuit Silver de Mexico S. de R.L. de C.V. The 50 shares sold represent 50% of the fixed capital stock of Mexus Enterprises S.A. de C.V. As a result, the Company holds 0% of the fixed capital stock and its investment in Mexus Enterprises S.A. de C.V. was deconsolidated. The results of operations for Mexus Enterprises S.A. de C.V. have been included in the consolidated financial statements of the Company up to March 24, 2014. The assets and liabilities and operating results of Mexus Enterprises S.A. de C.V. have been retroactively reclassified in the consolidated financial statements as discontinued operations for all periods presented. Unless otherwise indicated, all disclosures and amounts in the Notes to the consolidated financial statements relate the Companys continuing operations. The reclassification has no effect on reported net loss. See Note 4 Discontinued Operation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liabilities at the date of the financial statements and the reported amounts of revenues and expenses during the reporting period. Actual results could materially differ from those estimates. Management believes that the estimates used are reasonable. Cash and cash equivalents The Company considers highly liquid financial instruments purchased with a maturity of three months or less to be cash equivalents. Investments Notes receivable and investment in marketable securities are classified as available-for-sale. Available-for-sale securities are recorded at fair value with the net unrealized gains and losses (that are deemed to be temporary) reported as a component of other comprehensive income/(loss). Realized gains and losses and charges for other-than-temporary impairments are included in determining net income, with related purchase costs based on the first-in, first-out method. For impairments that are other-than-temporary, an impairment loss is recognized in earnings equal to the difference between the investments cost and its fair value at the balance sheet date of the reporting period for which the assessment is made. The fair value of the investment then becomes the new amortized cost basis of the investment and it is not adjusted for subsequent recoveries in fair value. Equipment Equipment consists of mining tools and equipment, watercraft and vehicles which are depreciated on a straight-line basis over their expected useful lives as follows (see Note 6): Mining tools and equipment 7 years Watercrafts 7 years Vehicles 3 years Equipment under Construction Equipment under construction comprises mining equipment that is currently being fabricated and modified by the Company and is not presently in use. Equipment under construction totaled $72,939 and $107,522 as of March 31, 2015 and 2014 respectively. Equipment under construction at March 31, 2015 comprises Cone 1709, Equipment Fabrication Materials, Hydraulic Drum 12YD, Skid Mounted Mill and Survey Winch Marine. Exploration and Development Costs Exploration costs incurred in locating areas of potential mineralization or evaluating properties or working interests with specific areas of potential mineralization are expensed as incurred. Development costs of proven mining properties not yet producing are capitalized at cost and classified as capitalized exploration costs under property, plant and equipment. Property holding costs are charged to operations during the period if no significant exploration or development activities are being conducted on the related properties. Upon commencement of production, capitalized exploration and development costs would be amortized based on the estimated proven and probable reserves benefited. Properties determined to be impaired or that are abandoned are written-down to the estimated fair value. Carrying values do not necessarily reflect present or future values. Mineral Property Rights Costs of acquiring mining properties are capitalized upon acquisition. Mine development costs incurred either to develop new ore deposits, to expand the capacity of mines, or to develop mine areas substantially in advance of current production are also capitalized once proven and probable reserves exist and the property is a commercially mineable property. Costs incurred to maintain current production or to maintain assets on a standby basis are charged to operations. Costs of abandoned projects are charged to operations upon abandonment. The Company evaluates the carrying value of capitalized mining costs and related property and equipment costs, to determine if these costs are in excess of their recoverable amount whenever events or changes in circumstances indicate that their carrying amounts may not be recoverable. Evaluation of the carrying value of capitalized costs and any related property and equipment costs would be based upon expected future cash flows and/or estimated salvage value in accordance with Accounting Standards Codification (ASC) 360-10-35-15, Impairment or Disposal of Long-Lived Assets Long-Lived Assets In accordance with ASC 360, Property Plant and Equipment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An impairment loss is recognized when the carrying amount is not recoverable and exceeds fair value. Fair Value of Financial Instruments ASC Topic 820 defines fair value, establishes a framework for measuring fair value, and expands disclosures about fair value measurements. Included in the ASC Topic 820 framework is a three level valuation inputs hierarchy with Level 1 being inputs and transactions that can be effectively fully observed by market participants spanning to Level 3 where estimates are unobservable by market participants outside of the Company and must be estimated using assumptions developed by the Company. The Company discloses the lowest level input significant to each category of asset or liability valued within the scope of ASC Topic 820 and the valuation method as exchange, income or use. The Company uses inputs which are as observable as possible and the methods most applicable to the specific situation of each company or valued item. The Company's financial instruments consist of cash, accounts payable, accrued liabilities, advances, notes payable, and a loan payable. The carrying amount of these financial instruments approximate fair value due to either length of maturity or interest rates that approximate prevailing market rates unless otherwise disclosed in these financial statements. Our investment in marketable securities is measured at fair value on a recurring basis using Level 1 inputs. On March 24, 2014, the Company resigned as the operator of the Joint Venture with Minerals La Negra S. de R.L. de C.V. and Trinidad Pacifica S. de R.L. de C.V. and sold 50 shares of the minimum fixed capital stock of Mexus Enterprises S.A. de C.V. to First Pursuit Silver de Mexico S. de R.L. de C.V. for the following consideration: Assumption of $468,000 of accounts payable; Payment of $100,000 and $100,000 on July 2014 and July 2015, respectively, on behalf of the Company to Minerales de Tarchi S. de R.L. de C.V. for lease payments under an exploration agreement; 1,660,000 shares of common stock of Silver Pursuit Resources Limited; and $4,000,000 due on or before March 24, 2015. The Company could recover its 50% interest sold should the purchaser not fulfill the terms of the sale. As of December 31, 2014 the Company has not been successful in obtaining the shares we were to receive, accordingly we have recorded an impairment of $96,150 to fully impaire the value of the investment as it is uncertain if the Company will be able to obtain such shares. Our warrant derivative liability and secured convertible promissory note derivative liability is measured at fair value on a recurring basis using Level 3 inputs. Interest rate risk is the risk that the value of a financial instrument might be adversely affected by a change in the interest rates. The notes payable, loans payable and secured convertible promissory notes have fixed interest rates therefore the Company is exposed to interest rate risk in that they could not benefit from a decrease in market interest rates. In seeking to minimize the risks from interest rate fluctuations, the Company manages exposure through its normal operating and financing activities. Foreign Currency Translation The Companys functional and reporting currency is the United States dollar. Monetary assets and liabilities denominated in foreign currencies are translated to United States dollars in accordance with ASC 740, Foreign Currency Translation Matters, using the exchange rate prevailing at the balance sheet date. Gains and losses arising on translation or settlement of foreign currency denominated transactions or balances are included in the determination of income. To the extent that the Company incurs transactions that are not denominated in its functional currency, they are undertaken in Mexican Pesos. The Company has not, as of the date of these financial statements, entered into derivative instruments to offset the impact of foreign currency fluctuations. Comprehensive Loss ASC 220, Comprehensive Income establishes standards for the reporting and display of comprehensive loss and its components in the consolidated financial statements. As at March 31, 2015 and 2014, the Company had no items that represent a comprehensive loss, and therefore has not included a schedule of comprehensive loss in the consolidated financial statements. Income Taxes The Company accounts for income taxes using the asset and liability method in accordance with ASC 740,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Exploration and Development Costs Exploration costs incurred in locating areas of potential mineralization or evaluating properties or working interests with specific areas of potential mineralization are expensed as incurred. Development costs of proven mining properties not yet producing are capitalized at cost and classified as capitalized exploration costs under property, plant and equipment. Property holding costs are charged to operations during the period if no significant exploration or development activities are being conducted on the related properties. Upon commencement of production, capitalized exploration and development costs would be amortized based on the estimated proven and probable reserves benefited. Properties determined to be impaired or that are abandoned are written-down to the estimated fair value. Carrying values do not necessarily reflect present or future values. Mineral Property Rights Costs of acquiring mining properties are capitalized upon acquisition. Mine development costs incurred either to develop new ore deposits, to expand the capacity of mines, or to develop mine areas substantially in advance of current production are also capitalized once proven and probable reserves exist and the property is a commercially mineable property. Costs incurred to maintain current production or to maintain assets on a standby basis are charged to operations. Costs of abandoned projects are charged to operations upon abandonment. The Company evaluates the carrying value of capitalized mining costs and related property and equipment costs, to determine if these costs are in excess of their recoverable amount whenever events or changes in circumstances indicate that their carrying amounts may not be recoverable. Evaluation of the carrying value of capitalized costs and any related property and equipment costs would be based upon expected future cash flows and/or estimated salvage value in accordance with Accounting Standards Codification (ASC) 360-10-35-15, Impairment or Disposal of Long-Lived Assets Asset Retirement Obligations In accordance with accounting standards for asset retirement obligations (ASC 410), the Company records the fair value of a liability for an asset retirement obligation (ARO) when there is a legal obligation associated with the retirement of a tangible long-lived asset and the liability can be reasonably estimated. The associated asset retirement costs are supposed to be capitalized as part of the carrying amount of the related mineral properties. As of March 31, 2015 and 2014, the Company has not recorded AROs associated with legal obligations to retire any of the Companys mineral properties as the settlement dates are not presently determinable. Revenue Recognition The Company recognizes revenues and the related costs when persuasive evidence of an arrangement exists, delivery and acceptance has occurred or service has been rendered, the price is fixed or determinable, and collection of the resulting receivable is reasonably assured. Accounting for Derivative Instruments Accounting standards require that an entity recognize all derivatives as either assets or liabilities in the statement of financial position and measure those instruments at fair value. A change in the market value of the financial instrument is recognized as a gain or loss in results of operations in the period of change. Stock-based Compensation The Company records stock based compensation in accordance with the guidance in ASC Topic 718 which requires the Company to recognize expenses related to the fair value of its employee stock option awards. This eliminates accounting for share-based compensation transactions using the intrinsic value and requires instead that such transactions be accounted for using a fair-value-based method. The Company recognizes the cost of all share-based awards on a graded vesting basis over the vesting period of the award. ASC 505, "Compensation-Stock Compensation", establishes standards for the accounting for transactions in which an entity exchanges its equity instruments to non employees for goods or services. Under this transition method, stock compensation expense includes compensation expense for all stock-based compensation awards granted on or after January 1, 2006, based on the grant-date fair value estimated in accordance with the provisions of ASC 505. Per Share Data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During periods when common stock equivalents, if any, are anti-dilutive they are not considered in the computation. Recently Issued Accounting Pronouncements In May 2014, the FASB issued Accounting Standards Update No. 2014-09, Revenue from Contracts with Customers (FASB ASU 2014-09). This standard update clarifies the principles for recognizing revenue and develops a common revenue standard for U.S. generally accepted accounting principles (GAAP) and International Financial Reporting Standards. The standard update intends to provide a more robust framework for addressing revenue issues; improve comparability of revenue recognition practices across entities, industries, jurisdictions, and capital markets; and provide more useful information to users of consolidated financial statements through improved disclosure requirements. Upon adoption of this standard update, the Company expects that the allocation and timing of revenue recognition will be impacted. The provisions of FASB ASU 2014-09 are effective for annual reporting periods beginning after December 15, 2016, including interim periods within that reporting period, and are to be applied retrospectively to each prior period presented or retrospectively with the cumulative effect recognized as of the date of adoption. Early application is not permitted. The Company is currently evaluating the impact that this standard update will have on its consolidated financial statements. In August 2014, the FASB issued ASU 2014-15, Presentation of Financial Statements - Going Concern. The new standard requires management of public and private companies to evaluate whether there is substantial doubt about the entitys ability to continue as a going concern and, if so, disclose that fact. Management will also be required to evaluate and disclose whether its plans alleviate that doubt. The standard requires management to evaluate, for each reporting period, whether there are conditions or events that raise substantial doubt about a companys ability to continue as a going concern within one year from the date the financial statements are issued. The new standard is effective for annual periods ending after December 15, 2016, and interim periods within annual periods beginning after December 15, 2016. Early adoption is permitted. The Company does not expect the adoption of the ASU to have a significant impact on our consolidated financial statements The Company has implemented all new accounting pronouncements that are in effect and that may impact its consolidated financial statements and does not believe that there are any other new accounting pronouncements that have been issued that might have a material impact on its consolidated financial statements. </t>
  </si>
  <si>
    <t>DISCONTINUED OPERATIONS</t>
  </si>
  <si>
    <t>DISCONTINUED OPERATIONS:</t>
  </si>
  <si>
    <t>. DISCONTINUED OPERATIONS On March 24, 2014, the Company resigned as the operator of the Joint Venture with Minerals La Negra S. de R.L. de C.V. and Trinidad Pacifica S. de R.L. de C.V. and sold 50 shares of the minimum fixed capital stock of Mexus Enterprises S.A. de C.V. to First Pursuit Silver de Mexico S. de R.L. de C.V. for the following consideration: i) Assumption of $468,000 of accounts payable; ii) Payment of $100,000 and $100,000 on July 2014 and July 2015, respectively, on behalf of the Company to Minerales de Tarchi S. de R.L. de C.V. for lease payments under an exploration agreement; iii) 1,660,000 shares of common stock of Silver Pursuit Resources Limited; and iv) $4,000,000 due on or before March 24, 2015. The sale of Mexus Enterprises S.A. de C.V. met the criteria for being reported as a discontinued operation and has been segregated from continuing operations for all periods presented. The following table summarizes the results from discontinued operations: Period From April 1, 2013 to March 24, 2014 REVENUES Revenues $ 581,489 Total revenues 581,489 EXPENSES General and administrative 3,201 Exploration costs 2,367,956 Bad debt  related party 239,084 Total operating expenses 2,610,241 OTHER INCOME (EXPENSE) Foreign exchange 22,345 22,345 NET LOSS OF MEXUS ENTERPRISES S.A. DE C.V. $ (2,006,407) The following table summarizes the assets and liabilities of discontinued operations in the consolidated balance sheet: March 24, 2014 ASSETS CURRENT ASSETS Cash $ - Prepaid and other assets 100,924 TOTAL CURRENT ASSETS 100,924 EQUIPMENT, NET 3,440 OTHER ASSETS Property costs 742,686 TOTAL OTHER ASSETS 742,686 TOTAL ASSETS $ 847,050 LIABILITIES AND SHAREHOLDERS EQUITY CURRENT LIABILITIES Accounts payable and accrued liabilities $ 5,542 Notes payable 30,583 Notes payable  related party 1,999 TOTAL CURRENT LIABILITIES $ 38,124 CARRYING VALUE OF MEXUS ENTERPRISES S.A. DE C.V. $ 808,926 The following table summarizes the loss on disposal of Mexus Enterprises S.A. de C.V.: March 24, 2014 FAIR VALUE OF CONSIDERATION RECEIVED: Assumption of accounts payable $ 468,000 Payment of $100,000 and $100,000 on July 2014 and July 2015, respectively, on behalf of the Company to Minerales de Tarchi S. de R.L. de C.V. for lease payments under an exploration agreement (1) 178,939 1,660,000 shares of common stock of Silver Pursuit Resources Limited (2) 96,150 $4,000,000 due on or before March 24, 2015 (1) 3,448,276 Less: Allowance for amount due from First Pursuit Silver de Mexico S. de R.L. de C.V. (3) (3,627,215) 564,150 CARRYING VALUE OF MEXUS ENTERPRISES S.A. DE C.V. 808,926 LOSS ON DISPOSAL OF DISCONTINUED OPERATIONS $ (244,776) (1) The amounts due from First Pursuit Silver de Mexico S. de R.L. de C.V. is contracted at an interest rate substantially below market rates for similar type agreements. Accordingly, the Company imputed a discount of $571,785 at a market interest rate of approximately 16% in accordance FASB ASC 835, Interest (2) Silver Pursuit Resources Limited shares in common stock are traded on the TSX Venture Exchange and is valued based on the closing price of $0.065 CAD approximately $0.06 US on March 24, 2014. (3) The recovery, if any, will be recorded in the consolidated statement of operations in the period collectability is reasonably assured. The 50% interest in Mexus Enterprises S.A. de C.V. will be returned to the Company if the $4,000,000 amount is not paid by March 24, 2015. At March 31, 2015, the $4,000, amount has not been paid and the 50% interest in Mexus Enterprises S.A. de C.V interest has not been delivered to the Company. Period Ended March 24, 2014 NET LOSS OF MEXUS ENTERPRISES S.A. DE C.V. $ (2,006,407) LOSS ON DISPOSAL OF DISCONTINUED OPERATIONS (244,776) LOSS ON DISCONTINUED OPERATIONS $ (2,251,183)</t>
  </si>
  <si>
    <t>MINERAL PROPERTIES AND EXPLORATION COSTS</t>
  </si>
  <si>
    <t xml:space="preserve">5. MINERAL PROPERTIES AND EXPLORATION COSTS The following is a continuity of mineral property acquisition costs capitalized on the consolidated balance sheets during the years ended March 31, 2015 and 2014: Balance March 31, 2014 Cash Payments Share-based Payments Impairment Balance March 31, 2015 Ures (a) $ - $ - $ - $ - $ - Corborca (b) 505,947 - - - 505,947 $ 505,947 $ - $ - $ - $ 505,947 Balance March 31, 2013 Cash Payments Share-based Payments Impairment Balance March 31, 2014 Ures (a) $ - $ - $ - $ - $ - Corborca (b) 490,797 15,150 - - 505,947 $ 490,797 $ 15,150 $ - $ - $ 505,947 The following is a continuity of exploration costs expensed in the consolidated statements of operation: Balance March 31, 2014 Cash Payments Share-based Payments Balance March 31, 2015 Ures (a) $ 1,910,649 $ - $ - $ 1,910,649 Corborca (b) 1,761,742 420,579 149,546 2,331,867 $ 3,672,391 $ 420,579 $ 149,546 $ 4,242,516 Balance March 31, 2013 Cash Payments Share-based Payments Balance March 31, 2014 Ures (a) $ 1,272,010 $ 469,779 $ 168,860 $ 1,910,649 Corborca (b) 1,123,103 469,779 168,860 1,761,742 $ 2,395,113 $ 939,558 $ 337,720 $ 3,672,391 (a) Ure, Sonora, Mexico On May 25, 2010, the Company entered into a Mineral Exploration and Mining Lease with Option to Purchase with the owner of four mining claims (i) Ocho Hermanos (ii) 370 Area (iii) El Scorpion (iv) Los Laureles located at Ures, Sonora, Mexico. For an initial exploration and drilling term up to June 30, 2011, the Company agreed to pay a monthly lease payment of $5,000 and a production royalty of 3% of the net smelter returns. The Company has the option to purchase the mining claims payable, year 1 - $200,000, year 2 - $300,000, year 3 - $400,000 and year 4 - $2,100,000 for a total of $3,000,000. These property rights are owned by Mexus Gold S.A. de C.V. The properties were fully impaired at March 31, 2013 as the reserves were deemed not to be sufficient to warrant further work. (b) Corborca, Sonora, Mexico January 5, 2011, the Company entered into a Mineral Exploration, Exploitation and Mining Concession Purchase Agreement for two mining properties (i) Julio II (ii) Martha Elena located in the municipality of Caborca, Sonora, Mexico. The purchase price of these rights are (a) $50,000 cash (b) 1,000,000 shares of common stock of Mexus Gold US (c) $2,000,000 paid at a rate of 40% net smelter royalty. The term of the agreement can be terminated at the option of the Company. These property rights are owned by Mexus Gold Mining S.A. de C.V. </t>
  </si>
  <si>
    <t>EQUIPMENT</t>
  </si>
  <si>
    <t xml:space="preserve">6. EQUIPMENT Cost Accumulated Depreciation March 31, 2015 Net Book Value March 31, 2014 Net Book Value Mining tools and equipment $ 1,887,303 $ 769,735 $ 1,117,568 $ 1,416,627 Watercraft 153,510 83,095 70,415 89,107 Vehicles 141,726 116,860 24,866 61,431 $ 2,182,539 $ 969,690 $ 1, 212,849 $ 1,567,165 Depreciation expense for the years ended March 31, 2015 and 2014 was $330,678 and $356,509, respectively. </t>
  </si>
  <si>
    <t>ACCOUNTS PAYABLE - RELATED PARTIES</t>
  </si>
  <si>
    <t>ACCOUNTS PAYABLE - RELATED PARTIES:</t>
  </si>
  <si>
    <t xml:space="preserve">7. ACCOUNTS PAYABLE - RELATED PARTIES During the year ended March 31, 2015 and 2014, the Company incurred rent expense to Paul D. Thompson, the sole director and officer of the Company, of $45,600 and $45,600, respectively. At March 31, 2015 and 2014, $83,798 and $45,966 for this obligation is outstanding, respectively. </t>
  </si>
  <si>
    <t>ACCOUNTS PAYABLE</t>
  </si>
  <si>
    <t xml:space="preserve">8. ACCOUNTS PAYABLE On July 1, 2013, the Company issued 223,250 shares of common stock valued at $19,930 ($0.1893 per share) to settle $11,090 due to unrelated party. As a result, the Company recorded a loss on settlement of debt of $8,840. On December 11, 2013, the Company issued 733,333 shares of common stock valued at $44,000 ($0.06 per share) a result, the Company recorded a loss on settlement of debt of $8,840. On January 27, 2014, the Company issued 89,762 shares of common stock valued at $5,569 ($0.062 per share) to settle $5,569 due to unrelated party. On February 10, 2014, the Company issued 1,333,333 shares of common stock valued at $85,867 ($0.0644 per share) to settle $40,000 due to unrelated party. As a result, the Company recorded a loss on settlement of debt of $45,867. On January 14, 2015, the Company issued 1,176,471 shares of common stock valued at $49,529 ($0.0370 per share) to settle $20,000 due to unrelated party. As a result, the Company recorded a loss on settlement of debt of $29,529. On January 30, 2015, the Company issued 162,727 shares of common stock valued at $4,042 ($0.0249 per share) to settle $1,790 due to unrelated party. As a result, the Company recorded a loss on settlement of debt of $2,252. </t>
  </si>
  <si>
    <t>NOTES PAYABLE - RELATED PARTY</t>
  </si>
  <si>
    <t>NOTES PAYABLE - RELATED PARTY:</t>
  </si>
  <si>
    <t xml:space="preserve">9. NOTES PAYABLE - RELATED PARTY Notes due to Taurus Gold, Inc. are unsecured, non-interest bearing and due on demand. These notes were accumulated through a series of cash advances to the Company. Taurus Gold, Inc. is controlled by Paul D. Thompson, the sole director and officer of the Company. On February 20, 2014, Taurus Gold, Inc. purchased from the Company a crane, forklift, magnetometer, boat and outboard engine for a $122,000 reduction in the Note Payable  Related Party balance. The $32,133 gain on the transaction is recorded as a credit to additional paid-in capital. As of March 31, 2015 and March 31, 2014, notes payable due to Taurus Gold Inc. totaled $186,792 and $179,159, respectively. </t>
  </si>
  <si>
    <t>NOTES PAYABLE</t>
  </si>
  <si>
    <t>NOTES PAYABLE:</t>
  </si>
  <si>
    <t xml:space="preserve">10. NOTES PAYABLE On January 8, 2013, the Company entered into an unsecured promissory note agreement with William H. Brinker in the amount of $185,000. The note is due on demand upon the occurrence of certain events and at the discretion of the note holder. A finance charge of $5,000 is due on or before March 31, 2013. The note is secured by 5,000,000 shares of common stock of Mexus Gold US pledged by the Company and certain mining equipment including a radial stacker and cone crushing plant. On April 1, 2013, the Company repaid $50,000 in principal and $140,000 remains outstanding at March 31, 2015 ($140,000  March 31, 2014). See Note 15 Contingent Liability for further information. On February 4, 2014, the Company received a cash advance of $30,000 for a note payable with a face value of $36,000 with no specific terms of repayment secured by a mobile crusher unit. At March 31, 2015 and 2014, the balance of this note is $30,000 and $30,000, respectively. At March 31, 2015 and 2014, accrued interest of $6,000 and $0 on this note have been included in accounts payable and accrued liabilities, respectively. During the year ended March 31, 2014, the Company received cash advances of $15,000 and repaid $500 from an unrelated shareholder of the Company. These advances bear interest of 10%, are unsecured and are due within 60 days. At March 31, 2015 and 2014, the balance of these advances totaled $14,500 and $14,500, respectively. At March 31, 2015 and 2014, accrued interest of $2,132 and $0 on this note have been included in accounts payable and accrued liabilities, respectively. At March 31, 2015, these notes were in default. There are no default provisions stated in the notes. During the year ended March 31, 2014, the Company received cash advances of $209,502 from three unrelated shareholders of the Company. These advances are non-interest bearing, unsecured and have no specific terms of repayment. On August 19, 2014, the Company issued 1,700,020 shares of common stock valued at $70,000 ($0.04 per share) to settle $87,501 in advances. As a result, the Company recorded a gain on settlement of debt of $17,501. On February 28, 2015, the Company issued 2,272,727 shares of common stock valued at $48,636 ($0.0214 per share) to settle $25,000 in advances. As a result, the Company recorded a loss on settlement of debt of $23,636. At March 31, 2015 and 2014, the balance of these advances totaled $52,001 and $164,502, respectively. During the year ended March 31, 2015, the Company received various cash advances totaling $286,757 from twenty-two investors. These advances are unsecured and are due within 30 to 90 days of issue. Upon receipt of the cash advance, the Company paid each of the investors the value of their investment in shares of common stock of the Company as a finance fee. The investor has the option to be repaid within 90 days by one of the following: (i) In cash (ii) One-half in cash and onehalf in shares converted into common stock of the Company or (iii) The entire amount of the investment converted into shares of common stock of the Company. The conversion prices range from $0.011 per share to $0.040 per share. At March 31, 2015 and March 31, 2014, debt discount of $14,922 and $0, respectively has been recorded on the consolidated balance sheet related to these cash advances. At December 31, 2014, $71,500 of these notes were in default. There are no default provisions stated in the notes. Of the $286,757 received, $30,000 plus interest of $5,000 is required to be repaid upon the sale of specified equipment. </t>
  </si>
  <si>
    <t>PROMISSORY NOTES</t>
  </si>
  <si>
    <t>PROMISSORY NOTES:</t>
  </si>
  <si>
    <t xml:space="preserve"> 11. PROMISSORY NOTES On April 18, 2013, the Company issued Promissory Notes for $255,000 in cash. The Notes bear interest of 4% per annum and are due on December 31, 2014. The Notes are secured by all of Mexus Gold US shares of stock in Mexus Resources S.A. de C.V. and a personal guarantee of Paul D. Thompson. In addition, a fee of 2,550,000 shares of common stock of the Company valued at $501,075 ($0.1965 per share) was paid to the Note holders on April 18, 2013. These financing fees are capitalized in the consolidated balance sheet as deferred finance expense and are being amortized on a straight-line basis, which approximates the effective interest rate method, as interest expense over the life of the Promissory Notes. At March 31, 2015 and 2014, deferred finance expense of $0 and $3,503, respectively related to these promissory notes were recorded on the consolidated balance sheet. As of March 31, 2015, the Company has not made the scheduled payments and is in default on these promissory notes. The default rate on the notes is seven percent. Accrued interest of $30,133 is included in accounts payable and accrued liabilities. </t>
  </si>
  <si>
    <t>SECURED CONVERTIBLE PROMISSORY NOTES</t>
  </si>
  <si>
    <t>SECURED CONVERTIBLE PROMISSORY NOTES:</t>
  </si>
  <si>
    <t xml:space="preserve"> 12. SECURED CONVERTIBLE PROMISSORY NOTES Typenex Co-Investment, LLC On June 12, 2013, the Company entered into a Securities Purchase Agreement with Typenex Co-Investment, LLC (Typenex), for the sale of an 8% Secured Convertible Promissory Notes (Notes) in the principal amount of $557,500 consisting of an initial tranche of $307,500 comprising of $250,000 of cash at closing, Typenex legal expenses in the amount of $7,500 and a $50,000 original issue discount and an additional tranche $250,000 in cash. On June 12, 2013 the Company closed on the initial tranche and received $250,000 in cash. On August 8, 2013, the Company closed on the second tranche and received $125,000 in cash. The Company has not closed on the final tranche for $125,000 in cash. The Company has no obligation to pay Typenex any amounts on the unfunded portion of the Note. The Notes have a maturity date that is thirteen months after the issuance date. Typenex has been granted a security interest in the property of the Company. At the option of the holder, all principal, costs, charges and interest amounts outstanding under all of the Notes shall be exchanged for shares of the Companys common stock at the Conversion Price of $0.23 per share. The Conversion Price is subject to an anti-dilution adjustment in the event the Company at any time, while the Notes are outstanding, issues equity securities including common stock or any security convertible or exchangeable for shares of common stock for no consideration or for consideration less than $0.23 a share. In conjunction with the issuance of the Notes on June 12, 2013, the Company issued a variable number of warrants of the Companys common stock equal to $278,750 divided by the Market Price. Market Price is defined as the higher of (i) the closing price of the common stock of the Company on June 12, 2013, and (ii) the VWAP of the common stock for the trading day that is two days prior to the exercise date. The Exercise Price of the warrants are $0.24 per share. The Exercise Price is subject to an anti-dilution adjustment in the event the Company at any time, while the Warrants are outstanding, issues equity securities including common stock or any security convertible or exchangeable for shares of common stock for no consideration or for consideration less than $0.24 a share. The anti-dilution protection for the Note and Warrants excludes (a) the Companys issuance of securities in connection with strategic license agreements and other partnering arrangements so long as any such issuances are not for the purpose of raising capital and in which holders of such securities or debt are not at any time granted registration rights, and (b) the Companys issuance of Common Stock or the issuance or grant of options to purchase Common Stock to employees, directors, officers and consultants, authorized by the Companys board of directors in place on June 12, 2013. After three months after the issuance date, monthly installments are due on the Note payable at the option of the Company (i) in cash (ii) in shares of common stock of the Company discounted depending on the Companys share price at either 30% or 35%, or (iii) in any combination of cash or shares. On June 12, 2013, the Company recorded a discount on the Note equal to the fair value of the warrant derivative liability and convertible promissory note derivative liability. This discount is amortized using the effective interest rate method over the term of the Note. Years Ended December 31, 2015 2014 Opening balance $ 282,861 $ - Cash advanced on closing of the initial tranche and second tranche - 375,000 Discounts on Note Fair value of warrant derivative liability - (219,372) Fair value of convertible promissory note liability - (75,218) Loss on derivative liabilities - 14,734 Conversion of principal into shares of common stock (268,663) (60,995) Amortization of discount on Note 88,644 248,712 Closing balance $ 102,842 $ 282,861 The Company did not pay the outstanding principal and interest due on July 12, 2014, the maturity date of the Notes, and the Notes went into default. On default, the Holders at their option may redeem the Notes in full or accelerate installments due on the Notes. The Holders may designate whether the installments are due in cash or discounted shares of common stock of the Company or a combination thereof. The default rate on the note is 22%. JMJ Financial On January 28, 2015, the Company issued a Convertible Promissory Note (Note) to JMJ Financial (Holder), in the original principal amount of $110,000 bearing a 12% annual interest rate and maturing in two years for $100,000 of consideration paid in cash and a $10,000 original issue discount. The Company may repay the Note any time and if repaid within 90 days of date of issue with an interest rate is 0%. This Note together with any unpaid accrued interest is convertible into shares of common stock at the Holders option at a variable conversion price calculated as lessor of (a) $0.029 or (b) 60% of the lowest trade occurring during the 25 consecutive trading days immediately preceding the conversion date. On January 28, 2015, the Company received cash of $50,000 in the first tranche, which was net of original issue discount of $5,000. At March 31, 2015, the first tranche of the Note is recorded at a fully accreted value of $85,056 less unamortized debt discount of $67,361. </t>
  </si>
  <si>
    <t>WARRANT DERIVATIVE LIABILITY</t>
  </si>
  <si>
    <t>WARRANT DERIVATIVE LIABILITY:</t>
  </si>
  <si>
    <t xml:space="preserve"> 13. WARRANT DERIVATIVE LIABILITY The Warrants are subject to anti-dilution adjustments that allow for the reduction in the exercise price in the event the Company subsequently issues equity securities including common stock or any security convertible or exchangeable for shares of common stock for no consideration or for consideration less than $0.24 a share. The Company accounted for the warrants in accordance with ASC Topic 815. Accordingly, the Warrants are not considered to be solely indexed to the Companys own stock and, as such, recorded as a liability. The Companys warrant derivative liability has been measured at fair value at March 31, 2015 and 2014 using a binomial model. Since the Exercise Price contains an anti-dilution adjustment, the probability that the Exercise Price of the Notes would decrease as the share price decreased was incorporated into the valuation calculation. After June 12, 2013, the Company issued common stock for cash at a price of $0.011 per share and the conversion price has been adjusted accordingly. The inputs into the binomial model are as follows: March 31, 2015 March 31, 2014 Closing share price $0.0194 $0.08 Conversion price $0.0110 $0.0225 Risk free rate 0.89% 1.32% Expected volatility 121% 142% Dividend yield 0% 0% Expected life 38 months 50 months The fair value of the warrant derivative liability is $407,585 at March 31, 2015. The increase (decrease) in the fair value of the conversion option derivative liability of $(513,342) and $716,288 has been recorded as a (gain) loss in the consolidated statements of operations for the years ended March 31, 2015 and 2014, respectively. </t>
  </si>
  <si>
    <t>CONVERTIBLE PROMISSORY NOTE DERIVATIVE LIABILITY</t>
  </si>
  <si>
    <t>CONVERTIBLE PROMISSORY NOTE DERIVATIVE LIABILITY:</t>
  </si>
  <si>
    <t xml:space="preserve"> 14. CONVERTIBLE PROMISSORY NOTE DERIVATIVE LIABILITIES The Convertible Promissory Note with Typenex is subject to anti-dilution adjustments that allow for the reduction in the Conversion Price in the event the Company subsequently issues equity securities including common stock or any security convertible or exchangeable for shares of common stock for no consideration or for consideration less than $0.23 a share. The Company accounted for the conversion option in accordance with ASC Topic 815. Accordingly, the Conversion Option is not considered to be solely indexed to the Companys own stock and, as such, recorded as a liability. The Companys convertible promissory note derivative liabilities has been measured at fair value at March 31, 2015 and 2014 using a binomial model. Since the Conversion Price contains an anti-dilution adjustment, the probability that the Conversion Price of the Notes would decrease as the share price decreased was incorporated into the valuation calculation. After June 12, 2013, the Company issued common stock for cash at a price of $0.011 per share and the conversion price has been adjusted accordingly. The inputs into the binomial model are as follows: March 31, 2015 March 31, 2014 Closing share price $0.0194 $0.08 Conversion price $0.011 $0.0225 Risk free rate 0.14% 0.10% Expected volatility 180% 105% Dividend yield 0% 0% Expected life 0.5 years 0.33 years Additionally, the Convertible Promissory Note with JMJ Financial with an issue date of January 28, 2015 was accounted for under ASC 815. The variable conversion price is not considered predominately based on a fixed monetary amount settleable with a variable number of shares due to the volatility and trading volume of the Companys common stock. The Companys convertible promissory note derivative liabilities has been measured at fair value at March 31, 2015 and January 28, 2015 using the Black-Scholes model. The inputs into the Black-Scholes models are as follows: March 31, 2015 January 28, 2015 Closing share price $0.0194 $0..029 Conversion price $0.019 $0.025 Risk free rate 0.50% 0.50% Expected volatility 129% 121% Dividend yield 0% 0% Expected life 1.83 years 2.0 years The fair value of the conversion option derivative liabilities is $167,678 at March 31, 2015. The increase (decrease) in the fair value of the conversion option derivative liability of $(786,732) and $897,192 is recorded as a (gain) loss in the unaudited consolidated statements of operations for the years ended March 31, 2015 and 2014, respectively. </t>
  </si>
  <si>
    <t>CONTINGENT LIABILITIES</t>
  </si>
  <si>
    <t xml:space="preserve"> 15. CONTINGENT LIABILITIES An asset retirement obligation is a legal obligation associated with the disposal or retirement of a tangible long-lived asset that results from the acquisition, construction or development, or the normal operations of a long-lived asset, except for certain obligations of lessees. While the Company, as of March 31, 2015, does not have a legal obligation associated with the disposal of certain chemicals used in its leaching process, the Company estimates it will incur costs up to $50,000 to neutralize those chemicals at the close of the leaching pond. During the year ended March 31, 2014, an unrelated shareholder and note holder of the Company advanced $516,009 of cash to the Company. These cash advances were classified as share subscriptions payable by the Company upon receipt based on fully executed share subscription agreements. At March 31, 2015, the unrelated shareholder, in addition to the shares that were due under the share subscription agreement, is claiming an additional $516,009 notes payable are due. The unrelated shareholder asserts that these notes bear interest from 4% to 6%, went into default on April 1, 2014 and have default interest of 9%. The Company believes the claim for additional notes payable due of $516,009 plus accrued interest is unlikely to succeed because the Company did not execute notes payable agreements for $516,009 with the unrelated shareholder. As such, no additional liability for this claim has been recorded in these financial statements at March 31, 2015. </t>
  </si>
  <si>
    <t>SHAREHOLDERS' EQUITY (DEFICIT):</t>
  </si>
  <si>
    <t xml:space="preserve"> 16. SHAREHOLDERS EQUITY (DEFICIT) The stockholders equity of the Company comprises the following classes of capital stock as of March 31, 2015 and 2014: Preferred Stock, $.001 par value per share; 9,000,000 shares authorized, 0 shares issued and outstanding at March 31, 2015 and 2014, respectively. Series A Convertible Preferred Stock (Series A Preferred Stock), $.001 par value share; 1,000,000 shares authorized: 375,000 shares issued and outstanding at March 31, 2015 and 2014. Holders of Series A Preferred Stock may convert one share of Series A Preferred Stock into one share of Common Stock. Holders of Series A Preferred Stock have the number of votes determined by multiplying (a) the number of Series A Preferred Stock held by such holder, (b) the number of issued and outstanding Series A Preferred Stock and Common Stock on a fully diluted basis, and (c) 0.000006. Common Stock, par value of $0.001 per share; 500,000,000 shares authorized: 308,236,718 and 248,103,110 shares issued and outstanding at March 31, 2015 and 2014, respectively. Holders of Common Stock have one vote per share of Common Stock held. Year Ended March 31, 2015 On April 1, 2014, the Company issued 342,063 shares of common stock valued at $29,075 ($0.085 per share) to Typenex Co-Investment, LLC for conversion of principal and interest of $12,500 and loss on settlement of debt of $16,576. On April 16, 2014, the Company issued 1,053,553 shares of common stock valued at $63,213 ($0.060 per share) to Typenex Co-Investment, LLC for conversion of principal and interest of $38,500 and loss on settlement of debt of $24,713. On April 18, 2014, the Company issued 3,056,805 shares of common stock to satisfy obligations under share subscription agreements for $157,492 in cash, $78,238 in services and $5,570 for settlement of accounts payable included in share subscriptions payable. On May 1, 2014, the Company issued 1,427,500 shares of common stock to satisfy obligations under share subscription agreements for $92,245 in services and $15,354 in equipment included in share subscriptions payable. On June 16, 2014, the Company issued 919,033 shares of common stock valued at $36,761 ($0.040 per share) to Typenex Co-Investment, LLC for conversion of principal and interest of $30,000 and loss on settlement of debt of $6,761. On July 16, 2014, the Company issued 1,103,370 shares of common stock to satisfy obligations under share subscription agreements for $12,100 in services and $39,503 in cash receipt in prior periods included in share subscriptions payable. On July 31, 2014, the Company issued 467,144 shares of common stock valued at $19,153 ($0.041 per share) to Typenex Co-Investment, LLC for conversion of principal and interest of $7,996 and loss on settlement of debt of $11,157. On August 20, 2014, the Company issued 1,064,237 shares of common stock valued at $42,569 ($0.040 per share) to Typenex Co-Investment, LLC for conversion of principal and interest of $18,009 and loss on settlement of debt of $24,560. On August 25, 2014, the Company issued 4,800,105 shares of common stock to satisfy obligations under share subscription agreements for $227,505 in settlement of notes payable and $10,001 in cash included in share subscriptions payable. On September 9, 2014, the Company issued 2,444,235 shares of common stock to satisfy obligations under share subscription agreements for $45,000 in finance expense and $27,000 in services included in share subscriptions payable. On September 17, 2014, the Company issued 1,268,520 shares of common stock valued at $38,056 ($0.030 per share) to Typenex Co-Investment, LLC for conversion of principal and interest of $19,690 and loss on settlement of debt of $18,366. On September 25, 2014, the Company issued 2,640,000 shares of common stock to satisfy obligations under share subscription agreements for $16,000 in finance expense and $98,500 in services included in share subscriptions payable. On October 21, 2014, the Company issued 2.466,666 shares of common stock to satisfy obligations under share subscription agreements for $50,000 in finance expense and $18,750 in services included in share subscriptions payable. On October 30, 2014, the Company issued 783,000 shares of common stock valued at $39,034 ($0.0324 per share) to Typenex Co-Investment, LLC for conversion of principal and interest of $17,510 and loss on settlement of debt of $21,524. On November 26, 2014, the Company issued 1,204,747 shares of common stock to satisfy obligations under share subscription agreements for $15,000 in finance expense and $11,250 in services included in share subscriptions payable. On December 4, 2014, the Company issued 2,408,146 shares of common stock valued at $96,085 ($0.0399 per share) to Typenex Co-Investment, LLC for conversion of principal and interest of $35,000 and loss on settlement of debt of $61,085. On December 18, 2014, the Company issued 1,288,000 shares of common stock to satisfy obligations under share subscription agreements for $30,912 in services included in share subscriptions payable. On January 16, 2015 the Company issued 1,881,721 shares of common stock to satisfy obligations under share subscription agreements for $53,946 in services included in share subscriptions payable. On January 21, 2015 the Company issued 3,843,138 shares of common stock to satisfy obligations under share subscription agreements for $43,529 in settlement of accounts payable, $7,500 in settlement of notes payable, $15,000 in finance costs and $19,000 in cash receipts included in share subscriptions payable. On January 27, 2015 the Company issued 3,552,726 shares of common stock to satisfy obligations under share subscription agreements for $69,700 in settlement of notes payable and $8,000 in cash included in share subscriptions payable. On January 28, 2015 the Company issued 244,000 shares of common stock to satisfy obligations under share subscription agreements for $7,800 in services included in share subscriptions payable. On January 23, 2015, the Company issued 2,752,167 shares of common stock valued at $82,290 ($0.0299 per share) to Typenex Co-Investment, LLC for conversion of principal and interest of $37,675 and a loss on settlement of debt of $44,615. On January 30, 2015 the Company issued 2,293,937 shares of common stock to satisfy obligations under share subscription agreements for $1,500 in small tools and supplies, $11,000 for settlement of notes payable, $11,500 for finance costs and $8,000 in cash receipts included in share subscriptions payable. On February 16, 2015 the Company issued 3,261,401 shares of common stock to satisfy obligations under share subscription agreements for $1,790 for settlement of accounts payable, $20,000 for finance costs, $41,818 for settlement in account payable, $5,000 for services and $10,500 in cash receipts included in share subscriptions payable. On March 11, 2015 the Company issued 4,066,363 shares of common stock to satisfy obligations under share subscription agreements for $3,000 for settlement of services, $15,491 for settlement of account payable and $35,000 in cash receipts included in share subscriptions payable. On March 27, 2015 the Company issued 5,975,371 shares of common stock to satisfy obligations under share subscription agreements for $63,364 for settlement of notes payable, $4,864 for finance costs and $25,981 in cash receipts included in share subscriptions payable. On March 23, 2015, the Company issued 3,070,782 shares of common stock valued at $76,770 ($0.025 per share) to Typenex Co-Investment, LLC for conversion of principal and interest of $40,000 and a loss on settlement of debt of $36,770. Year Ended March 31, 2014 On May 3, 2013, the Company issued 880,714 shares of common stock to satisfy obligations under share subscription agreements for $119,250 in cash and $18,000 in services included in share subscriptions payable. On May 21, 2013, the Company issued 823,332 shares of common stock to satisfy obligations under share subscription agreements for $125,250 in cash included in share subscriptions payable. On May 22, 2013, the Company issued 2,550,000 shares of common stock to satisfy obligations under share subscription agreements for $501,075 in financing fees included in share subscriptions payable. On June 17, 2013, the Company issued 387,500 shares of common stock to satisfy obligations under share subscription agreements for $27,000 in cash included in share subscriptions payable. On June 26, 2013, the Company issued 824,509 shares of common stock to satisfy obligations under share subscription agreements for $43,000 in cash and $34,500 in services included in share subscriptions payable. On July 18, 2013, the Company issued 125,000 shares of common stock to satisfy obligations under share subscription agreements for $10,000 in cash included in share subscriptions payable. On July 29, 2013, the Company issued 626,571 shares of common stock to satisfy obligations under share subscription agreements for $34,800 in cash and $12,600 in services included in share subscriptions payable. On July 30, 2013, the Company issued 66,666 shares of common stock to satisfy obligations under share subscription agreements for $6,000 in cash included in share subscriptions payable. On July 31, 2013, the Company issued 1,014,285 shares of common stock to satisfy obligations under share subscription agreements for $72,052 in cash included in share subscriptions payable. On August 1, 2013, the Company issued 150,000 shares of common stock to satisfy obligations under share subscription agreements for $15,150 in mineral properties included in share subscriptions payable. On August 26, 2013, the Company issued 1,582,856 shares of common stock to satisfy obligations under share subscription agreements for $50,500 in cash and $89,700 in services included in share subscriptions payable. On September 6, 2013, the Company issued 1,049,998 shares of common stock to satisfy obligations under share subscription agreements for $82,500 in cash included in share subscriptions payable. On September 19, 2013, the Company issued 1,008,000 shares of common stock to satisfy obligations under share subscription agreements for $100,800 in equipment included in share subscriptions payable. On October 31, 2013, the Company issued 679,404 shares of common stock to satisfy obligations under share subscription agreements for $40,764 in cash included in share subscriptions payable. On November 1, 2013, the Company issued 2,062,971 shares of common stock to satisfy obligations under share subscription agreements for $128,293 in cash included in share subscriptions payable. On November 4, 2013, the Company issued 250,000 shares of common stock to satisfy obligations under share subscription agreements for $15,000 in cash included in share subscriptions payable. On November 13, 2013, the Company issued 865,000 shares of common stock to satisfy obligations under share subscription agreements for $18,500 in cash and $50,000 in services included in share subscriptions payable. On November 25, 2013, the Company issued 1,062,285 shares of common stock to satisfy obligations under share subscription agreements for $52,235 in cash and $18,000 in services included in share subscriptions payable. On December 31, 2013, the Company issued 5,564,484 shares of common stock to satisfy obligations under share subscription agreements for $270,984 in cash and $35,000 in services included in share subscriptions payable. On January 29, 2014, the Company issued 2,965,633 shares of common stock to satisfy obligations under share subscription agreements for $102,965 in cash, $6,640 in services and $44,000 for settlement of accounts payable included in share subscriptions payable. On February 5, 2014, February 12, 2014 and March 10, 2014, the Company issued a total of 3,368,438 shares of common stock valued at $230,356 ($0.0684 per share) to Typenex Co-Investment, LLC for conversion of principal and interest of $95,592 and loss on settlement of debt of $134,764. On February 14, 2014, the Company issued 2,208,333 shares of common stock to satisfy obligations under share subscription agreements for $45,000 in cash and $85,867 for settlement of accounts payable included in share subscriptions payable. On March 13, 2014, the Company issued 5,519,051 shares of common stock to satisfy obligations under share subscription agreements for $54,981 in cash, $293,402 in services and $5,000 for equipment included in share subscriptions payable. Common Stock Payable Year Ended March 31, 2015 During the year ended March 31, 2015, the Company issued subscriptions payable for 17,919,003 shares of common stock ($0.0114 per share) for $204,881 in cash. During the year ended March 31, 2015, the Company issued subscriptions payable for 8,088,516 shares of common stock for services valued at $306,408 ($0.0379 per share). During the year ended March 31, 2015, the Company issued subscriptions payable for 1,339,198 shares of common stock for settlement of accounts payable valued at $45,319 ($0.0338 per share). During the year ended March 31, 2015, the Company issued subscriptions payable for 13,721,680 shares of common stock for settlement of notes payable valued at $331,946 ($0.0242 per share). During the year ended March 31, 2015, the Company issued subscriptions payable for 6,453,483 shares of common stock for a fee valued at $157,764 ($0.0245 per share) for finance costs. Year Ended March 31, 2014 During the year ended March 31, 2014, the Company issued subscriptions payable for 28,776,206 shares of common stock ($0.0575 per share) for $1,653,993 in cash. During the year ended March 31, 2014, the Company issued subscriptions payable for 9,829,559 shares of common stock for services valued at $744,283 ($0.0757 per share). During the year ended March 31, 2014, the Company issued subscriptions payable for 908,714 shares of common stock for equipment valued at $107,300 ($0.1181 per share). During the year ended March 31, 2014, the Company issued subscriptions payable for 150,000 shares of common stock for mineral properties valued at $15,150 ($0.101 per share). During the year ended March 31, 2014, the Company issued subscriptions payable for 2,379,678 shares of common stock for settlement of accounts payable valued at $155,366 ($0.653 per share). During the year ended March 31, 2014, the Company issued subscriptions payable for 400,000 shares of common stock for settlement of notes payable valued at $28,000 ($0.07 per share). During the year ended March 31, 2014, the Company issued subscriptions payable for 2,550,000 shares of common stock for a fee valued at $501,075 ($0.1965 per share) for Promissory Notes issued on April 18, 2013 for $255,000 in cash. During the year ended March 31, 2014, the Company cancelled and subsequently amended fourteen subscription payable agreements, increasing the number of shares by 719,088. </t>
  </si>
  <si>
    <t>RELATED PARTY TRANSACTIONS</t>
  </si>
  <si>
    <t xml:space="preserve"> 17. RELATED PARTY TRANSACTIONS During the years ended March 31, 2015 and 2014, the Company entered into the following transactions with related parties: Paul D. Thompson, sole director and officer of the Company Taurus Gold, Inc., controlled by Paul D. Thompson Rent expense  Note 7 Notes Payable  Note 9 </t>
  </si>
  <si>
    <t>INCOME TAXES</t>
  </si>
  <si>
    <t xml:space="preserve"> 18. INCOME TAXES The following table presents income before taxes and income tax expense as well as the taxes charged to stockholders equity: Year Ended March 31, 2015 Year Ended March 31, 2014 Net loss before taxes $ (947,856) $ (6,993,406) Income tax expense charged to loss before taxes $ - $ - A reconciliation of the expected consolidated income tax expense, computed by applying a 35% U.S. Federal corporate income tax rate to income before taxes to income tax expense is as follows: Year Ended March 31, 2015 Year Ended March 31, 2014 Expected tax expense (recovery) $ (332,000) $ (2,448,000) Share-based payments 107,000 260,000 Loss on sale of equipment 6,000 2,000 Gain on settlement of debt 118,000 50,000 Impairment of marketable securities 34,000 - Impairment of equipment - 3,000 Interest 177,000 286,000 Gain (loss) on derivatives (469,000) 558,000 Allowance - (1,184,000) Change in valuation allowance 359,000 2,473,000 $ - $ - At March 31, 2015 and 2014, the Company had available a net-operating loss carry-forward for Federal tax purposes of approximately $13,610,000 and $12,583,000, respectively, which may be applied against future taxable income, if any, at various times through 2033. Certain significant changes in ownership of the Company may restrict the future utilization of these tax loss carry-forwards. The Company recognizes interest and penalties, if any, related to uncertain tax positions in general and administrative expenses. No interest and penalties related to uncertain tax positions were accrued at March 31, 2015 and 2014. The tax years 2015, 2014, 2013, 2012, 2011 and 2010 remain open to examination by the major taxing jurisdictions in which the Company operates. The Company expects no material changes to unrecognized tax positions within the next twelve months. </t>
  </si>
  <si>
    <t>SUBSEQUENT EVENTS</t>
  </si>
  <si>
    <t>SUBSEQUENT EVENTS:</t>
  </si>
  <si>
    <t xml:space="preserve"> 19. SUBSEQUENT EVENTS Common Stock On April 14, 2015 the Company issued 1,840,908 shares of common stock to satisfy obligations under share subscription agreements for $21,318 for settlement of notes payable and $7,500 in services included in share subscriptions payable. On April 21, 2015 the Company issued 4,745,452 shares of common stock to satisfy obligations under share subscription agreements for $21,318 for settlement of notes payable, $12,000 in services and $18,800 in cash receipts included in share subscriptions payable. On May 13, 2015 the Company issued 3,176,134 shares of common stock to satisfy obligations under share subscription agreements for $22,500 for settlement of notes payable, $10,000 in equipment and $9,000 in cash receipts included in share subscriptions payable. On June 10, 2015 the Company issued 6,455,863 shares of common stock to satisfy obligations under share subscription agreements for $104,000 for settlement of accounts payable, $9,534 in services and $22,500 in cash receipts included in share subscriptions payable. On June 23, 2015 the Company issued 1,800,000 shares of common stock to satisfy obligations under share subscription agreements for $20,000 in services and $20,000 in cash receipts included in share subscriptions payable. On April 18, 2015 and May 1, 2015, the Company issued a total of 6,719,815 shares of common stock valued at $126,886 ($0.0189 per share) to Typenex Co-Investment, LLC for conversion of principal and interest of $75,000 and loss on settlement of debt of $51,866. Common Stock Payable During the three months ended June 30, 2015, the Company issued subscriptions payable for 1,877,562 shares of common stock ($0.0100 per share) for $18,776 in cash. During the three months ended June 30, 2015, the Company issued subscriptions payable for 3,436,166 shares of common stock for services valued at $49,234 ($0.0143 per share). During the three months ended June 30, 2015, the Company issued subscriptions payable for 312,500 shares of common stock for purchase of equipment valued at $10,000 ($0.0320 per share). During the three months ended June 30, 2015, the Company issued subscriptions payable for 3,525,000 shares of common stock for settlement of accounts payable valued at $104,000 ($0.0295 per share). During the three months ended June 30, 2015, the Company issued subscriptions payable for 8,772,723 shares of common stock for settlement of notes payable valued at $96,500 ($0.0110 per share). Notes Payable On April 6, 2015, the Company issued a Convertible Promissory Note (Note) to LGH Investments, Inc. (Holder), in the original principal amount of $110,000 bearing a 12% annual interest rate and maturing in two years for $100,000 of consideration paid in cash and a $10,000 original issue discount. This Note together with any unpaid accrued interest is convertible into shares of common stock at the Holders option at a variable conversion price calculated as lessor of (a) $0.019 or (b) 60% of the lowest trade occurring during the 25 consecutive trading days immediately preceding the conversion date. On April 6, 2015, the Company received cash of $25,000 in the first tranche, which was net of original issue discount of $2,500. On June 11, 2015, the Company issued a Convertible Promissory Note (Note) to Lucas Hoppel (Holder), in the original principal amount of $110,000 bearing a 12% annual interest rate and maturing in two years for $100,000 of consideration paid in cash and a $10,000 original issue discount. This Note together with any unpaid accrued interest is convertible into shares of common stock at the Holders option at a variable conversion price calculated as lessor of (a) $0.018 or (b) 60% of the lowest trade occurring during the 25 consecutive trading days immediately preceding the conversion date. On June 11, 2015, the Company received cash of $25,000 in the first tranche, which was net of original issue discount of $2,500. Option and Joint Venture Agreement On July 6, 2015, Mexus Gold Mining, S.A. de C.V., a wholly owned Mexican subsidiary of the Company (Mexus), entered into an Option and Joint Venture Agreement (Agreement) with Minera Real Del Oro, S.A. De C.V., a wholly owned Mexican subsidiary of Argonaut Gold, Inc., a Canadian gold company engaged in exploration, mine development and production activities (Argonaut). Pursuant to the Agreement, Mexus has granted Argonaut an exclusive and irrevocable option to acquire all rights to Mexus mining concessions located in Caborca, Mexico, Sonora State described as the Marta Elena, Julio II-VII and Mexus III Claims (the Mining Concessions). According the Agreement, Mexus will transfer its Mining Concessions into a newly formed Mexican Company (Newco), and Argonaut will have the sole option to purchase up to 80% ownership of Newco in accordance with the terms of the Agreement. The initial option period expires on December 31, 2015. A summary of Argonauts required payments to Mexus for the option and required expenditures relating to the Mining Conessions are as follows: 1. Argonaut will make a cash payment to Mexus of US$75,000 upon execution of the Agreement plus incur required expenditures relating to the Mining Concessions of not less than US$300,000 by December 31, 2015. 2. In the event that Argonaut desires to extend the option period to June 30, 2016, Argonaut shall pay a cash payment to Mexus of US$125,000 plus incur required expenditures relating to the Mining Concessions of not less than US$500,000. 3. In the event that Argonaut desires to extend the option period to December 31, 2016, Argonaut shall pay a cash payment to Mexus of US$350,000 plus incur required expenditures relating to the Mining Concessions of not less than US$1,000,000. 4. In the event that Argonaut desires to extend the option period to December 31, 2017, Argonaut shall pay a cash payment to Mexus of US$400,000 plus incur required expenditures relating to the Mining Concessions of not less than US$3,300,000. 5. Argonaut is responsible for paying all land taxes, annual concessions or permit fees and the monthly lease of US$1,000 during the term of the Agreement. In addition, prior to July 6, 2016, Argonaut must expend a minimum of US$600,000 in expenditures relating to drilling Reverse Circulation and/or Core or a combination of both drill holes in relation to the Mining Concessions. 6. At any time prior to December 31, 2018, Argonaut may exercise the option, provided that it has incurred minimal expenditures on the project of US$5,000,000 and made cash payments to Mexus equal to US$950,000. Once the option is exercised, Argonaut will hold an 80% interest of Newco and Mexus will hold a 20% interest in Newco. All mining operations will be funded by Argonaut at no cost to Mexus. Newco will be managed by three board members, one of which will be Mexus. Argonaut reserves the right to terminate the Agreement at any time with 30 days written notice provided that the required payments to Mexus have been made in accordance with the terms of the Agreement. </t>
  </si>
  <si>
    <t>ACCOUNTING POLICIES (POLICIES)</t>
  </si>
  <si>
    <t>ACCOUNTING POLICIES (POLICIES):</t>
  </si>
  <si>
    <t>Basis of Consolidation</t>
  </si>
  <si>
    <t xml:space="preserve">Basis of Consolidation The consolidated financial statements include the accounts of the Company and controlled subsidiaries, Mexus Gold Mining, S.A. de C.V. (Mexus Gold Mining) and the Joint Venture between Mexus Gold US, Mexus Gold Mining, Minerals La Negra S. de R.L. de C.V. and Trinidad Pacifica S. de R.L. de C.V. The portion of less than wholly-owned subsidiaries is included as non-controlling interest. Significant intercompany accounts and transactions have been eliminated. On October 20, 2009, the Company entered into a 180 day option agreement with Mexus Gold Mining, pursuant to which the Company acquired the right to acquire 99% of the capital stock of Mexus Gold Mining, S.A. The option price is 20 million restricted shares of the Companys common stock and the exercise price is 20 million restricted shares of the Companys common stock. The agreement is conditioned upon Mexus Gold Mining, obtaining an audit of its financial records by public accountants acceptable to the standards required for financial reporting purposes in the United States of America. The term of the option may be extended by the Company for such reasonable time as is required by Mexus Gold Mining, to complete its audit. On November 16, 2010, the Company purchased the option by issuing 20 million of its restricted shares and on February 11, 2010 the Company exercised the option by issuing 20 million its restricted shares thereby acquiring 99% of the capital stock of Mexus Gold Mining The shareholder of Mexus Gold Mining, prior to its acquisition, was Paul Thompson Sr., the sole officer and director of Mexus Gold US. As such, the acquisition is accounted for as a common control transaction under Accounting Standards Code ("ASC") 805-50. No new basis of accounting was established upon acquisition and the Company carried forward the carrying amounts of assets and liabilities that were contributed. On November 1, 2012, Mexus Gold US and Mexus Gold Mining entered into a Joint Venture Agreement, for a term of fifty years, with Minerals La Negra S. de R.L. de C.V. and Trinidad Pacifica S. de R.L. de C.V. (Participants). The assets, liabilities and operations of the Joint Venture are held by Mexus Enterprises S.A. de C.V., a 100% owned subsidiary of Mexus Gold US. The Participants agreed to contribute to the Joint Venture certain mining concessions located in the Municipality of Caborca, Sonora, Mexico. In exchange for the mining concessions described above, the Company agreed to provide $1,500,000 in operating advances to the Joint Venture within 30 days of the execution date of the Joint Venture Agreement and issue 1,000,000 shares of Mexus Gold US common stock which were valued at $400,000 ($0.40 per share) to the legal representative of Minerals La Negra S. de R.L. de C.V. and Trinidad Pacifica S. de R.L. de C.V. The Company has accounted for the acquisition of and the Participants interest in the mining concession as an asset acquisition. The Joint Venture is consolidated as the Company appoints two of three members of the Administrating Committee of the Joint Venture, serves as the operator of the Joint Venture and receives 60% ownership of net revenue from the mining concessions presently under production and extraction operations. The Company under the Joint Venture Agreement allocates 40% of its net income (loss) to non-controlling interest in the consolidated financial statements. Once the Joint Venture has repaid all debts and provides sufficient net profits in the opinion of the Company, as operator, the interest will revert to 51%. At this point, 49% of its net income (loss) will be allocated to non-controlling interest. On June 30, 2013, the Joint Venture Agreement was terminated by the Company. On July 1, 2013, Mexus Gold US sold 50 shares of the minimum fixed capital stock of Mexus Enterprises S.A. de C.V. to Atzek Mineral S.A. de C.V. for a total price of $1,931 (25,000 Mexican Pesos). The 50 shares sold represent 50% of the fixed capital stock of Mexus Enterprises S.A. de C.V. As a result, the Company holds 50% of the fixed capital stock of Mexus Enterprises S.A. de C.V. On July 1, 2013, the Company determined that it was the primary beneficiary of Mexus Enterprises S.A. de C.V. as the Companys interest in the Mexus Enterprises S.A. de C.V. is subject to variability based on results from operations and changes in the fair value. Mexus Gold US continues to be the operator of the Project and Mexus Gold US is responsible to absorb any losses of Mexus Enterprises S.A. de C.V. as Mexus Gold US has provided significantly all of the financing of Mexus Enterprises S.A. de C.V. through inter-company advances. As Mexus Gold US continues to control Mexus Enterprises S.A. de C.V., the change in the non-controlling interest from 40% to 50% in the assets, liabilities and operations of Mexus Enterprises S.A. de C.V. is treated as a capital transaction. On March 24, 2014, the Company resigned as the operator of the Project and sold 50 shares of the minimum fixed capital stock of Mexus Enterprises S.A. de C.V. to First Pursuit Silver de Mexico S. de R.L. de C.V. The 50 shares sold represent 50% of the fixed capital stock of Mexus Enterprises S.A. de C.V. As a result, the Company holds 0% of the fixed capital stock and its investment in Mexus Enterprises S.A. de C.V. was deconsolidated. The results of operations for Mexus Enterprises S.A. de C.V. have been included in the consolidated financial statements of the Company up to March 24, 2014. The assets and liabilities and operating results of Mexus Enterprises S.A. de C.V. have been retroactively reclassified in the consolidated financial statements as discontinued operations for all periods presented. Unless otherwise indicated, all disclosures and amounts in the Notes to the consolidated financial statements relate the Companys continuing operations. The reclassification has no effect on reported net loss. See Note 4 Discontinued Operations. </t>
  </si>
  <si>
    <t>Use of Estimates</t>
  </si>
  <si>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liabilities at the date of the financial statements and the reported amounts of revenues and expenses during the reporting period. Actual results could materially differ from those estimates. Management believes that the estimates used are reasonable. </t>
  </si>
  <si>
    <t>Cash and cash equivalents Policy</t>
  </si>
  <si>
    <t xml:space="preserve">Cash and cash equivalents The Company considers highly liquid financial instruments purchased with a maturity of three months or less to be cash equivalents. </t>
  </si>
  <si>
    <t>Investment, Policy</t>
  </si>
  <si>
    <t xml:space="preserve">Investments Notes receivable and investment in marketable securities are classified as available-for-sale. Available-for-sale securities are recorded at fair value with the net unrealized gains and losses (that are deemed to be temporary) reported as a component of other comprehensive income/(loss). Realized gains and losses and charges for other-than-temporary impairments are included in determining net income, with related purchase costs based on the first-in, first-out method. For impairments that are other-than-temporary, an impairment loss is recognized in earnings equal to the difference between the investments cost and its fair value at the balance sheet date of the reporting period for which the assessment is made. The fair value of the investment then becomes the new amortized cost basis of the investment and it is not adjusted for subsequent recoveries in fair value. </t>
  </si>
  <si>
    <t>Equipment Under Construction</t>
  </si>
  <si>
    <t xml:space="preserve">Equipment under Construction Equipment under construction comprises mining equipment that is currently being fabricated and modified by the Company and is not presently in use. Equipment under construction totaled $72,939 and $107,522 as of March 31, 2015 and 2014 respectively. Equipment under construction at March 31, 2015 comprises Cone 1709, Equipment Fabrication Materials, Hydraulic Drum 12YD, Skid Mounted Mill and Survey Winch Marine. </t>
  </si>
  <si>
    <t>Exploration and Development Costs</t>
  </si>
  <si>
    <t xml:space="preserve">Exploration and Development Costs Exploration costs incurred in locating areas of potential mineralization or evaluating properties or working interests with specific areas of potential mineralization are expensed as incurred. Development costs of proven mining properties not yet producing are capitalized at cost and classified as capitalized exploration costs under property, plant and equipment. Property holding costs are charged to operations during the period if no significant exploration or development activities are being conducted on the related properties. Upon commencement of production, capitalized exploration and development costs would be amortized based on the estimated proven and probable reserves benefited. Properties determined to be impaired or that are abandoned are written-down to the estimated fair value. Carrying values do not necessarily reflect present or future values. </t>
  </si>
  <si>
    <t>Mineral Property Rights</t>
  </si>
  <si>
    <t xml:space="preserve">Mineral Property Rights Costs of acquiring mining properties are capitalized upon acquisition. Mine development costs incurred either to develop new ore deposits, to expand the capacity of mines, or to develop mine areas substantially in advance of current production are also capitalized once proven and probable reserves exist and the property is a commercially mineable property. Costs incurred to maintain current production or to maintain assets on a standby basis are charged to operations. Costs of abandoned projects are charged to operations upon abandonment. The Company evaluates the carrying value of capitalized mining costs and related property and equipment costs, to determine if these costs are in excess of their recoverable amount whenever events or changes in circumstances indicate that their carrying amounts may not be recoverable. Evaluation of the carrying value of capitalized costs and any related property and equipment costs would be based upon expected future cash flows and/or estimated salvage value in accordance with Accounting Standards Codification (ASC) 360-10-35-15, Impairment or Disposal of Long-Lived Assets </t>
  </si>
  <si>
    <t>Long-Lived Assets</t>
  </si>
  <si>
    <t xml:space="preserve">Long-Lived Assets In accordance with ASC 360, Property Plant and Equipment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An impairment loss is recognized when the carrying amount is not recoverable and exceeds fair value. </t>
  </si>
  <si>
    <t>Fair Value of Financial Instruments Policy</t>
  </si>
  <si>
    <t xml:space="preserve">Fair Value of Financial Instruments ASC Topic 820 defines fair value, establishes a framework for measuring fair value, and expands disclosures about fair value measurements. Included in the ASC Topic 820 framework is a three level valuation inputs hierarchy with Level 1 being inputs and transactions that can be effectively fully observed by market participants spanning to Level 3 where estimates are unobservable by market participants outside of the Company and must be estimated using assumptions developed by the Company. The Company discloses the lowest level input significant to each category of asset or liability valued within the scope of ASC Topic 820 and the valuation method as exchange, income or use. The Company uses inputs which are as observable as possible and the methods most applicable to the specific situation of each company or valued item. The Company's financial instruments consist of cash, accounts payable, accrued liabilities, advances, notes payable, and a loan payable. The carrying amount of these financial instruments approximate fair value due to either length of maturity or interest rates that approximate prevailing market rates unless otherwise disclosed in these financial statements. Our investment in marketable securities is measured at fair value on a recurring basis using Level 1 inputs. On March 24, 2014, the Company resigned as the operator of the Joint Venture with Minerals La Negra S. de R.L. de C.V. and Trinidad Pacifica S. de R.L. de C.V. and sold 50 shares of the minimum fixed capital stock of Mexus Enterprises S.A. de C.V. to First Pursuit Silver de Mexico S. de R.L. de C.V. for the following consideration: Assumption of $468,000 of accounts payable; Payment of $100,000 and $100,000 on July 2014 and July 2015, respectively, on behalf of the Company to Minerales de Tarchi S. de R.L. de C.V. for lease payments under an exploration agreement; 1,660,000 shares of common stock of Silver Pursuit Resources Limited; and $4,000,000 due on or before March 24, 2015. The Company could recover its 50% interest sold should the purchaser not fulfill the terms of the sale. As of December 31, 2014 the Company has not been successful in obtaining the shares we were to receive, accordingly we have recorded an impairment of $96,150 to fully impaire the value of the investment as it is uncertain if the Company will be able to obtain such shares. Our warrant derivative liability and secured convertible promissory note derivative liability is measured at fair value on a recurring basis using Level 3 inputs. Interest rate risk is the risk that the value of a financial instrument might be adversely affected by a change in the interest rates. The notes payable, loans payable and secured convertible promissory notes have fixed interest rates therefore the Company is exposed to interest rate risk in that they could not benefit from a decrease in market interest rates. In seeking to minimize the risks from interest rate fluctuations, the Company manages exposure through its normal operating and financing activities. </t>
  </si>
  <si>
    <t>Foreign Currency Translation</t>
  </si>
  <si>
    <t xml:space="preserve">Foreign Currency Translation The Companys functional and reporting currency is the United States dollar. Monetary assets and liabilities denominated in foreign currencies are translated to United States dollars in accordance with ASC 740, Foreign Currency Translation Matters, using the exchange rate prevailing at the balance sheet date. Gains and losses arising on translation or settlement of foreign currency denominated transactions or balances are included in the determination of income. To the extent that the Company incurs transactions that are not denominated in its functional currency, they are undertaken in Mexican Pesos. The Company has not, as of the date of these financial statements, entered into derivative instruments to offset the impact of foreign currency fluctuations. </t>
  </si>
  <si>
    <t>Comprehensive Loss Policy</t>
  </si>
  <si>
    <t xml:space="preserve">Comprehensive Loss ASC 220, Comprehensive Income establishes standards for the reporting and display of comprehensive loss and its components in the consolidated financial statements. As at March 31, 2015 and 2014, the Company had no items that represent a comprehensive loss, and therefore has not included a schedule of comprehensive loss in the consolidated financial statements. </t>
  </si>
  <si>
    <t>Income Taxes Policy</t>
  </si>
  <si>
    <t xml:space="preserve">Income Taxes The Company accounts for income taxes using the asset and liability method in accordance with ASC 740,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t>
  </si>
  <si>
    <t>Asset Retirement Obligations</t>
  </si>
  <si>
    <t xml:space="preserve">Asset Retirement Obligations In accordance with accounting standards for asset retirement obligations (ASC 410), the Company records the fair value of a liability for an asset retirement obligation (ARO) when there is a legal obligation associated with the retirement of a tangible long-lived asset and the liability can be reasonably estimated. The associated asset retirement costs are supposed to be capitalized as part of the carrying amount of the related mineral properties. As of March 31, 2015 and 2014, the Company has not recorded AROs associated with legal obligations to retire any of the Companys mineral properties as the settlement dates are not presently determinable. </t>
  </si>
  <si>
    <t>Revenue Recognition</t>
  </si>
  <si>
    <t xml:space="preserve">Revenue Recognition The Company recognizes revenues and the related costs when persuasive evidence of an arrangement exists, delivery and acceptance has occurred or service has been rendered, the price is fixed or determinable, and collection of the resulting receivable is reasonably assured. </t>
  </si>
  <si>
    <t>Accounting for Derivative Instruments</t>
  </si>
  <si>
    <t xml:space="preserve">Accounting for Derivative Instruments Accounting standards require that an entity recognize all derivatives as either assets or liabilities in the statement of financial position and measure those instruments at fair value. A change in the market value of the financial instrument is recognized as a gain or loss in results of operations in the period of change. </t>
  </si>
  <si>
    <t>Stock-based Compensation Policy</t>
  </si>
  <si>
    <t xml:space="preserve">Stock-based Compensation The Company records stock based compensation in accordance with the guidance in ASC Topic 718 which requires the Company to recognize expenses related to the fair value of its employee stock option awards. This eliminates accounting for share-based compensation transactions using the intrinsic value and requires instead that such transactions be accounted for using a fair-value-based method. The Company recognizes the cost of all share-based awards on a graded vesting basis over the vesting period of the award. ASC 505, "Compensation-Stock Compensation", establishes standards for the accounting for transactions in which an entity exchanges its equity instruments to non employees for goods or services. Under this transition method, stock compensation expense includes compensation expense for all stock-based compensation awards granted on or after January 1, 2006, based on the grant-date fair value estimated in accordance with the provisions of ASC 505. </t>
  </si>
  <si>
    <t>Per Share Data</t>
  </si>
  <si>
    <t xml:space="preserve">Per Share Data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During periods when common stock equivalents, if any, are anti-dilutive they are not considered in the computation. </t>
  </si>
  <si>
    <t>Recently Issued Accounting Pronouncements</t>
  </si>
  <si>
    <t xml:space="preserve">Recently Issued Accounting Pronouncements In May 2014, the FASB issued Accounting Standards Update No. 2014-09, Revenue from Contracts with Customers (FASB ASU 2014-09). This standard update clarifies the principles for recognizing revenue and develops a common revenue standard for U.S. generally accepted accounting principles (GAAP) and International Financial Reporting Standards. The standard update intends to provide a more robust framework for addressing revenue issues; improve comparability of revenue recognition practices across entities, industries, jurisdictions, and capital markets; and provide more useful information to users of consolidated financial statements through improved disclosure requirements. Upon adoption of this standard update, the Company expects that the allocation and timing of revenue recognition will be impacted. The provisions of FASB ASU 2014-09 are effective for annual reporting periods beginning after December 15, 2016, including interim periods within that reporting period, and are to be applied retrospectively to each prior period presented or retrospectively with the cumulative effect recognized as of the date of adoption. Early application is not permitted. The Company is currently evaluating the impact that this standard update will have on its consolidated financial statements. In August 2014, the FASB issued ASU 2014-15, Presentation of Financial Statements - Going Concern. The new standard requires management of public and private companies to evaluate whether there is substantial doubt about the entitys ability to continue as a going concern and, if so, disclose that fact. Management will also be required to evaluate and disclose whether its plans alleviate that doubt. The standard requires management to evaluate, for each reporting period, whether there are conditions or events that raise substantial doubt about a companys ability to continue as a going concern within one year from the date the financial statements are issued. The new standard is effective for annual periods ending after December 15, 2016, and interim periods within annual periods beginning after December 15, 2016. Early adoption is permitted. The Company does not expect the adoption of the ASU to have a significant impact on our consolidated financial statements The Company has implemented all new accounting pronouncements that are in effect and that may impact its consolidated financial statements and does not believe that there are any other new accounting pronouncements that have been issued that might have a material impact on its consolidated financial statements. </t>
  </si>
  <si>
    <t>Schedule of Discontinued operations (Tables)</t>
  </si>
  <si>
    <t>Schedule of Discontinued operations:</t>
  </si>
  <si>
    <t>Schedule of Disposal Groups, Including Discontinued Operations, Income Statement, Balance Sheet and Additional Disclosures</t>
  </si>
  <si>
    <t xml:space="preserve"> The following table summarizes the results from discontinued operations: Period From April 1, 2013 to March 24, 2014 REVENUES Revenues $ 581,489 Total revenues 581,489 EXPENSES General and administrative 3,201 Exploration costs 2,367,956 Bad debt  related party 239,084 Total operating expenses 2,610,241 OTHER INCOME (EXPENSE) Foreign exchange 22,345 22,345 NET LOSS OF MEXUS ENTERPRISES S.A. DE C.V. $ (2,006,407) The following table summarizes the assets and liabilities of discontinued operations in the consolidated balance sheet: March 24, 2014 ASSETS CURRENT ASSETS Cash $ - Prepaid and other assets 100,924 TOTAL CURRENT ASSETS 100,924 EQUIPMENT, NET 3,440 OTHER ASSETS Property costs 742,686 TOTAL OTHER ASSETS 742,686 TOTAL ASSETS $ 847,050 LIABILITIES AND SHAREHOLDERS EQUITY CURRENT LIABILITIES Accounts payable and accrued liabilities $ 5,542 Notes payable 30,583 Notes payable  related party 1,999 TOTAL CURRENT LIABILITIES $ 38,124 CARRYING VALUE OF MEXUS ENTERPRISES S.A. DE C.V. $ 808,926 The following table summarizes the loss on disposal of Mexus Enterprises S.A. de C.V.: March 24, 2014 FAIR VALUE OF CONSIDERATION RECEIVED: Assumption of accounts payable $ 468,000 Payment of $100,000 and $100,000 on July 2014 and July 2015, respectively, on behalf of the Company to Minerales de Tarchi S. de R.L. de C.V. for lease payments under an exploration agreement (1) 178,939 1,660,000 shares of common stock of Silver Pursuit Resources Limited (2) 96,150 $4,000,000 due on or before March 24, 2015 (1) 3,448,276 Less: Allowance for amount due from First Pursuit Silver de Mexico S. de R.L. de C.V. (3) (3,627,215) 564,150 CARRYING VALUE OF MEXUS ENTERPRISES S.A. DE C.V. 808,926 LOSS ON DISPOSAL OF DISCONTINUED OPERATIONS $ (244,776) (1) The amounts due from First Pursuit Silver de Mexico S. de R.L. de C.V. is contracted at an interest rate substantially below market rates for similar type agreements. Accordingly, the Company imputed a discount of $571,785 at a market interest rate of approximately 16% in accordance FASB ASC 835, Interest (2) Silver Pursuit Resources Limited shares in common stock are traded on the TSX Venture Exchange and is valued based on the closing price of $0.065 CAD approximately $0.06 US on March 24, 2014. (3) The recovery, if any, will be recorded in the consolidated statement of operations in the period collectability is reasonably assured. The 50% interest in Mexus Enterprises S.A. de C.V. will be returned to the Company if the $4,000,000 amount is not paid by March 24, 2015. At March 31, 2015, the $4,000, amount has not been paid and the 50% interest in Mexus Enterprises S.A. de C.V interest has not been delivered to the Company. Period Ended March 24, 2014 NET LOSS OF MEXUS ENTERPRISES S.A. DE C.V. $ (2,006,407) LOSS ON DISPOSAL OF DISCONTINUED OPERATIONS (244,776) LOSS ON DISCONTINUED OPERATIONS $ (2,251,183) </t>
  </si>
  <si>
    <t>Schedule of mineral properties (Tables)</t>
  </si>
  <si>
    <t>Schedule of mineral properties:</t>
  </si>
  <si>
    <t>Schedule of mineral properties</t>
  </si>
  <si>
    <t>The following is a continuity of mineral property acquisition costs capitalized on the consolidated balance sheets during the years ended March 31, 2015 and 2014: Balance March 31, 2014 Cash Payments Share-based Payments Impairment Balance March 31, 2015 Ures (a) $ - $ - $ - $ - $ - Corborca (b) 505,947 - - - 505,947 $ 505,947 $ - $ - $ - $ 505,947 Balance March 31, 2013 Cash Payments Share-based Payments Impairment Balance March 31, 2014 Ures (a) $ - $ - $ - $ - $ - Corborca (b) 490,797 15,150 - - 505,947 $ 490,797 $ 15,150 $ - $ - $ 505,947 The following is a continuity of exploration costs expensed in the consolidated statements of operation: Balance March 31, 2014 Cash Payments Share-based Payments Balance March 31, 2015 Ures (a) $ 1,910,649 $ - $ - $ 1,910,649 Corborca (b) 1,761,742 420,579 149,546 2,331,867 $ 3,672,391 $ 420,579 $ 149,546 $ 4,242,516 Balance March 31, 2013 Cash Payments Share-based Payments Balance March 31, 2014 Ures (a) $ 1,272,010 $ 469,779 $ 168,860 $ 1,910,649 Corborca (b) 1,123,103 469,779 168,860 1,761,742 $ 2,395,113 $ 939,558 $ 337,720 $ 3,672,391</t>
  </si>
  <si>
    <t>Schedule of property and equipment (Tables)</t>
  </si>
  <si>
    <t>Schedule of property and equipment:</t>
  </si>
  <si>
    <t>Schedule of property and equipment</t>
  </si>
  <si>
    <t xml:space="preserve"> Cost Accumulated Depreciation March 31, 2015 Net Book Value March 31, 2014 Net Book Value Mining tools and equipment $ 1,887,303 $ 769,735 $ 1,117,568 $ 1,416,627 Watercraft 153,510 83,095 70,415 89,107 Vehicles 141,726 116,860 24,866 61,431 $ 2,182,539 $ 969,690 $ 1, 212,849 $ 1,567,165 Depreciation expense for the years ended March 31, 2015 and 2014 was $330,678 and $356,509, respectively. </t>
  </si>
  <si>
    <t>Fair value of the warrant derivative liability (Tables)</t>
  </si>
  <si>
    <t>Fair value of the warrant derivative liability:</t>
  </si>
  <si>
    <t>Fair value of the warrant derivative liability</t>
  </si>
  <si>
    <t xml:space="preserve">On June 12, 2013, the Company recorded a discount on the Note equal to the fair value of the warrant derivative liability and convertible promissory note derivative liability. This discount is amortized using the effective interest rate method over the term of the Note. Years Ended December 31, 2015 2014 Opening balance $ 282,861 $ - Cash advanced on closing of the initial tranche and second tranche - 375,000 Discounts on Note Fair value of warrant derivative liability - (219,372) Fair value of convertible promissory note liability - (75,218) Loss on derivative liabilities - 14,734 Conversion of principal into shares of common stock (268,663) (60,995) Amortization of discount on Note 88,644 248,712 Closing balance $ 102,842 $ 282,861 </t>
  </si>
  <si>
    <t>Warrant derivative liability measurements (Tables)</t>
  </si>
  <si>
    <t>Warrant derivative liability measurements:</t>
  </si>
  <si>
    <t>Warrant derivative liability measurements</t>
  </si>
  <si>
    <t>The inputs into the binomial model are as follows: March 31, 2015 March 31, 2014 Closing share price $0.0194 $0.08 Conversion price $0.0110 $0.0225 Risk free rate 0.89% 1.32% Expected volatility 121% 142% Dividend yield 0% 0% Expected life 38 months 50 months</t>
  </si>
  <si>
    <t>Company's convertible promissory note derivative liability (Tables)</t>
  </si>
  <si>
    <t>Company's convertible promissory note derivative liability:</t>
  </si>
  <si>
    <t>Company's convertible promissory note derivative liability</t>
  </si>
  <si>
    <t xml:space="preserve">The inputs into the binomial model are as follows: March 31, 2015 March 31, 2014 Closing share price $0.0194 $0.08 Conversion price $0.011 $0.0225 Risk free rate 0.14% 0.10% Expected volatility 180% 105% Dividend yield 0% 0% Expected life 0.5 years 0.33 years March 31, 2015 January 28, 2015 Closing share price $0.0194 $0..029 Conversion price $0.019 $0.025 Risk free rate 0.50% 0.50% Expected volatility 129% 121% Dividend yield 0% 0% Expected life 1.83 years 2.0 years </t>
  </si>
  <si>
    <t>Schedule of Income taxes (Tables)</t>
  </si>
  <si>
    <t>Schedule of Income taxes:</t>
  </si>
  <si>
    <t>Schedule of Components of Income Tax Expense (Benefit)</t>
  </si>
  <si>
    <t xml:space="preserve">The following table presents income before taxes and income tax expense as well as the taxes charged to stockholders equity: Year Ended March 31, 2015 Year Ended March 31, 2014 Net loss before taxes $ (947,856) $ (6,993,406) Income tax expense charged to loss before taxes $ - $ - </t>
  </si>
  <si>
    <t>Schedule of Effective Income Tax Rate Reconciliation</t>
  </si>
  <si>
    <t>A reconciliation of the expected consolidated income tax expense, computed by applying a 35% U.S. Federal corporate income tax rate to income before taxes to income tax expense is as follows: Year Ended March 31, 2015 Year Ended March 31, 2014 Expected tax expense (recovery) $ (332,000) $ (2,448,000) Share-based payments 107,000 260,000 Loss on sale of equipment 6,000 2,000 Gain on settlement of debt 118,000 50,000 Impairment of marketable securities 34,000 - Impairment of equipment - 3,000 Interest 177,000 286,000 Gain (loss) on derivatives (469,000) 558,000 Allowance - (1,184,000) Change in valuation allowance 359,000 2,473,000 $ - $ -</t>
  </si>
  <si>
    <t>GOING CONCERNS (Details)</t>
  </si>
  <si>
    <t>Mar. 31, 2015USD ($)</t>
  </si>
  <si>
    <t>GOING CONCERNS detail</t>
  </si>
  <si>
    <t>Equipment (Details)</t>
  </si>
  <si>
    <t>Equipment Details</t>
  </si>
  <si>
    <t>Mining tools and equipment useful life in years</t>
  </si>
  <si>
    <t>Watercrafts useful life in years</t>
  </si>
  <si>
    <t>Vehicles useful life in years</t>
  </si>
  <si>
    <t>Summary of the assets and liabilities of discontinued operations (Details)</t>
  </si>
  <si>
    <t>Mar. 24, 2014USD ($)</t>
  </si>
  <si>
    <t>EQUIPMENT, NET</t>
  </si>
  <si>
    <t>Notes payable</t>
  </si>
  <si>
    <t>Notes payable - related party</t>
  </si>
  <si>
    <t>CARRYING VALUE OF MEXUS ENTERPRISES S.A. DE C.V.</t>
  </si>
  <si>
    <t>Summarizes the results from discontinued operations (Details)</t>
  </si>
  <si>
    <t>EXPENSES</t>
  </si>
  <si>
    <t>Bad debt - related party</t>
  </si>
  <si>
    <t>Foreign exchange</t>
  </si>
  <si>
    <t>TOTAL OTHER INCOME (EXPENSE)</t>
  </si>
  <si>
    <t>NET LOSS OF MEXUS ENTERPRISES S.A. DE C.V.</t>
  </si>
  <si>
    <t>Continuity of mineral property acquisition costs capitalized on the consolidated balance sheets (Details) {Stockholders equity} - USD ($)</t>
  </si>
  <si>
    <t>Ures (a)</t>
  </si>
  <si>
    <t>Balance of acquisition costs capitalized</t>
  </si>
  <si>
    <t>Cash Payments</t>
  </si>
  <si>
    <t>Share-based Payments</t>
  </si>
  <si>
    <t>Impairment</t>
  </si>
  <si>
    <t>Corborca (b)</t>
  </si>
  <si>
    <t>Total acquisition costs capitalized</t>
  </si>
  <si>
    <t>Continuity of exploration costs expensed in the consolidated statements of operations (Details) {Stockholders equity} - USD ($)</t>
  </si>
  <si>
    <t>Balance of Continuity of exploration costs</t>
  </si>
  <si>
    <t>Total continuity of exploration costs</t>
  </si>
  <si>
    <t>Ures, Sonora agreement (Details) - May. 25, 2010 - USD ($)</t>
  </si>
  <si>
    <t>Total</t>
  </si>
  <si>
    <t>Ures, Sonora agreement</t>
  </si>
  <si>
    <t>Company agreed to pay a monthly lease payment</t>
  </si>
  <si>
    <t>Production royalty of the net smelter returns</t>
  </si>
  <si>
    <t>3.00%</t>
  </si>
  <si>
    <t>Company has the option to purchase the mining claims payable in first year</t>
  </si>
  <si>
    <t>Company has the option to purchase the mining claims payable in second year</t>
  </si>
  <si>
    <t>Company has the option to purchase the mining claims payable in third year</t>
  </si>
  <si>
    <t>Company has the option to purchase the mining claims payable in fourth year</t>
  </si>
  <si>
    <t>Company has the option to purchase the mining claims payable in total</t>
  </si>
  <si>
    <t>Corborca, Sonora agreement (Details)</t>
  </si>
  <si>
    <t>Jan. 05, 2011USD ($)</t>
  </si>
  <si>
    <t>Corborca, Sonora agreement</t>
  </si>
  <si>
    <t>Purchase price of the rights paid in cash</t>
  </si>
  <si>
    <t>Purchase price of the rights paid in shares of common stock of Mexus Gold US</t>
  </si>
  <si>
    <t>Purchase price of the rights paid in paid at a rate of 40% net smelter royalty</t>
  </si>
  <si>
    <t>Equipment - Depreciation expense (Details) - USD ($)</t>
  </si>
  <si>
    <t>Depreciation expense Details:</t>
  </si>
  <si>
    <t>Depreciation expense for the period</t>
  </si>
  <si>
    <t>Accounts Payable - Related Parties (Details) - USD ($)</t>
  </si>
  <si>
    <t>Related party obligation details</t>
  </si>
  <si>
    <t>Obligation outstanding</t>
  </si>
  <si>
    <t>Incurred rent expense</t>
  </si>
  <si>
    <t>ACCOUNTS PAYABLE TRANSACTIONS (Details) - USD ($)</t>
  </si>
  <si>
    <t>Jan. 30, 2015</t>
  </si>
  <si>
    <t>Jan. 14, 2015</t>
  </si>
  <si>
    <t>Feb. 10, 2014</t>
  </si>
  <si>
    <t>Jan. 27, 2014</t>
  </si>
  <si>
    <t>Dec. 11, 2013</t>
  </si>
  <si>
    <t>Jul. 01, 2013</t>
  </si>
  <si>
    <t>ACCOUNTS PAYABLE TRANSACTIONS</t>
  </si>
  <si>
    <t>Company issued shares of common stock to settle accounts payable</t>
  </si>
  <si>
    <t>Per share value of common stock issued to settle accounts payable</t>
  </si>
  <si>
    <t>Value of shares of common stock to settle accounts payable</t>
  </si>
  <si>
    <t>Value of accounts payable settled</t>
  </si>
  <si>
    <t>Company recorded a loss on settlement of debt</t>
  </si>
  <si>
    <t>Notes due to Related parties (Details) - USD ($)</t>
  </si>
  <si>
    <t>Feb. 20, 2014</t>
  </si>
  <si>
    <t>Notes due to Related parties consists the following</t>
  </si>
  <si>
    <t>Value of note reduced for purchasing company's property and equipment</t>
  </si>
  <si>
    <t>Gain on the transaction is recorded as a credit to additional paid-in capital</t>
  </si>
  <si>
    <t>Notes payable due to Taurus Gold Inc. totalled</t>
  </si>
  <si>
    <t>Notes payable agreements (Details) - USD ($)</t>
  </si>
  <si>
    <t>Feb. 04, 2014</t>
  </si>
  <si>
    <t>Jan. 08, 2013</t>
  </si>
  <si>
    <t>Feb. 16, 2010</t>
  </si>
  <si>
    <t>Notes payable agreements</t>
  </si>
  <si>
    <t>Company entered into an unsecured promissory note agreement in the amount</t>
  </si>
  <si>
    <t>Finance charge due upon payment</t>
  </si>
  <si>
    <t>Company issued shares of common stock to pay the loan</t>
  </si>
  <si>
    <t>Company paid in principal of debt</t>
  </si>
  <si>
    <t>Principal amount outstanding</t>
  </si>
  <si>
    <t>Company received cash advances</t>
  </si>
  <si>
    <t>Note payable with a face value</t>
  </si>
  <si>
    <t>Balance of note February 4, 2014</t>
  </si>
  <si>
    <t>Accrued interest February 4, 2014</t>
  </si>
  <si>
    <t>Amount repaid to four unrelated shareholders of the Company</t>
  </si>
  <si>
    <t>Interest rate on unsecured Promissory Note</t>
  </si>
  <si>
    <t>10.00%</t>
  </si>
  <si>
    <t>8.00%</t>
  </si>
  <si>
    <t>The balance of the advances totaled</t>
  </si>
  <si>
    <t>The balances on the note totaled on February 16, 2010</t>
  </si>
  <si>
    <t>Company made an unsecured Promissory Note Agreement with William McCreary in the amount</t>
  </si>
  <si>
    <t>Accrued interest on this note included in accounts payable and accrued liabilities February 16, 2010</t>
  </si>
  <si>
    <t>Company received various cash advances of from three investors</t>
  </si>
  <si>
    <t>Company received various cash advances from twenty-two investors</t>
  </si>
  <si>
    <t>These advances are unsecured and with number of days</t>
  </si>
  <si>
    <t>Debt discount</t>
  </si>
  <si>
    <t>Promissory Notes (Details) - USD ($)</t>
  </si>
  <si>
    <t>Apr. 18, 2013</t>
  </si>
  <si>
    <t>Company Promissory Notes</t>
  </si>
  <si>
    <t>Company issued Promissory Notes for cash</t>
  </si>
  <si>
    <t>Notes bear interest per annum</t>
  </si>
  <si>
    <t>4.00%</t>
  </si>
  <si>
    <t>Shares of common stock of the Company issued as fee for Promissory Note holders</t>
  </si>
  <si>
    <t>Value of common stock of the Company issued as fee for Promissory Note holders</t>
  </si>
  <si>
    <t>Per share value of common stock of the Company issued as fee for Promissory Note holders</t>
  </si>
  <si>
    <t>Accrued interest of Promissory Note included in accounts payable and accrued liabilities.</t>
  </si>
  <si>
    <t>Deferred finance expenses of promissory notes.</t>
  </si>
  <si>
    <t>Secured convertible promissory notes Transactions (details) - USD ($)</t>
  </si>
  <si>
    <t>Aug. 08, 2013</t>
  </si>
  <si>
    <t>Jun. 12, 2013</t>
  </si>
  <si>
    <t>Secured convertible promissory notes Transactions</t>
  </si>
  <si>
    <t>Company entered into a Securities Purchase Agreement with Typenex Co-Investment, LLC in the principal amount</t>
  </si>
  <si>
    <t>Convertible Promissory Notes initial tranche</t>
  </si>
  <si>
    <t>Initial tranche in cash</t>
  </si>
  <si>
    <t>Typenex legal expenses in the amount of</t>
  </si>
  <si>
    <t>Original issue discount</t>
  </si>
  <si>
    <t>Additional tranche in cash</t>
  </si>
  <si>
    <t>Conversion Price per share as per agreement</t>
  </si>
  <si>
    <t>Exercise Price of the warrants per share</t>
  </si>
  <si>
    <t>Company closed on the second tranche and received in cash</t>
  </si>
  <si>
    <t>Company has not closed on the final tranche in cash</t>
  </si>
  <si>
    <t>Company issued a variable number of warrants of the Company's common stock</t>
  </si>
  <si>
    <t>Secured Convertible Promissory Notes - JMJ Financial (Details) - USD ($)</t>
  </si>
  <si>
    <t>Jan. 28, 2015</t>
  </si>
  <si>
    <t>JMJ Financial Details</t>
  </si>
  <si>
    <t>Original principal amount of Convertible Promissory Note issued</t>
  </si>
  <si>
    <t>Bears annual interest rate</t>
  </si>
  <si>
    <t>12.00%</t>
  </si>
  <si>
    <t>Amount of consideration paid in cash</t>
  </si>
  <si>
    <t>Amount of original issue discount</t>
  </si>
  <si>
    <t>Company received cash in the first tranche</t>
  </si>
  <si>
    <t>Net of original issue discount of</t>
  </si>
  <si>
    <t>Fully accreted value of first tranche</t>
  </si>
  <si>
    <t>Unamortized debt discount of</t>
  </si>
  <si>
    <t>Convertible promissory note derivative liability (Details) - USD ($)</t>
  </si>
  <si>
    <t>Convertible promissory note derivative liability Details</t>
  </si>
  <si>
    <t>Opening balance</t>
  </si>
  <si>
    <t>Cash advanced on closing of the initial tranche and second tranche</t>
  </si>
  <si>
    <t>Discounts on Note</t>
  </si>
  <si>
    <t>Fair value of warrant derivative liability</t>
  </si>
  <si>
    <t>Fair value of convertible promissory note liability</t>
  </si>
  <si>
    <t>Loss on derivative liabilities</t>
  </si>
  <si>
    <t>Conversion of principal into shares of common stock</t>
  </si>
  <si>
    <t>Amortization of discount on Note</t>
  </si>
  <si>
    <t>Closing balance</t>
  </si>
  <si>
    <t>Warrant derivative liability measured at fair value (Details) - USD ($)</t>
  </si>
  <si>
    <t>Warrant derivative liability measured at fair value</t>
  </si>
  <si>
    <t>Closing share price</t>
  </si>
  <si>
    <t>Conversion price</t>
  </si>
  <si>
    <t>Risk free rate</t>
  </si>
  <si>
    <t>0.89%</t>
  </si>
  <si>
    <t>1.32%</t>
  </si>
  <si>
    <t>Expected volatility</t>
  </si>
  <si>
    <t>121.00%</t>
  </si>
  <si>
    <t>142.00%</t>
  </si>
  <si>
    <t>Dividend yield</t>
  </si>
  <si>
    <t>0.00%</t>
  </si>
  <si>
    <t>Expected life in months</t>
  </si>
  <si>
    <t>Fair value of the warrant derivative liability at</t>
  </si>
  <si>
    <t>Fair value of the conversion option derivative liability - During The Period (Details) - USD ($)</t>
  </si>
  <si>
    <t>Fair value of the conversion option derivative liability - During the period Details</t>
  </si>
  <si>
    <t>Increase (decrease) in the fair value of the conversion option derivative liability has been recorded as gain (loss)</t>
  </si>
  <si>
    <t>Convertible Promissory Note Derivative Liabilities - Inputs into the binomial model (Details) - $ / shares</t>
  </si>
  <si>
    <t>Convertible Promissory Note Derivative Liabilities - Inputs into the binomial model Details</t>
  </si>
  <si>
    <t>0.14%</t>
  </si>
  <si>
    <t>0.10%</t>
  </si>
  <si>
    <t>180.00%</t>
  </si>
  <si>
    <t>105.00%</t>
  </si>
  <si>
    <t>Expected life in years</t>
  </si>
  <si>
    <t>Convertible Promissory Note Derivative Liabilities - Inputs into the Black-Scholes models (Details) - USD ($)</t>
  </si>
  <si>
    <t>Inputs into the Black-Scholes models Details</t>
  </si>
  <si>
    <t>0.50%</t>
  </si>
  <si>
    <t>129.00%</t>
  </si>
  <si>
    <t>Fair value of the conversion option derivative liabilities at</t>
  </si>
  <si>
    <t>Fair value of the conversion option derivative liabilities - During The Period (Details) - USD ($)</t>
  </si>
  <si>
    <t>Fair value of the conversion option derivative liabilities - During the period Details</t>
  </si>
  <si>
    <t>Increase (decrease) in the fair value of the conversion option derivative liability is recorded as gain (loss)</t>
  </si>
  <si>
    <t>Contingent Liabilities (Details) - USD ($)</t>
  </si>
  <si>
    <t>Contingent Liabilities Details</t>
  </si>
  <si>
    <t>Estimated costs to be incurred to neutralize those chemicals at the close of the leaching pond</t>
  </si>
  <si>
    <t>Cash advanced by an unrelated shareholder and note holder of the Company</t>
  </si>
  <si>
    <t>Value of additional notes payable due as claimed by the unrelated shareholder</t>
  </si>
  <si>
    <t>Interest rate minimum due</t>
  </si>
  <si>
    <t>Interest rate maximum due</t>
  </si>
  <si>
    <t>6.00%</t>
  </si>
  <si>
    <t>Default interest rate</t>
  </si>
  <si>
    <t>9.00%</t>
  </si>
  <si>
    <t>Captial Stock Transactions (Details) - $ / shares</t>
  </si>
  <si>
    <t>Capital Stock Transactions</t>
  </si>
  <si>
    <t>Par value per share of Preferred stock</t>
  </si>
  <si>
    <t>Authorized shares of Preferred stock</t>
  </si>
  <si>
    <t>Issued and outstanding shares of Preferred stock</t>
  </si>
  <si>
    <t>Par value per share of Series A Convertible Preferred stock</t>
  </si>
  <si>
    <t>Authorized shares of Series A Convertible Preferred stock</t>
  </si>
  <si>
    <t>Issued and outstanding shares of Series A Convertible Preferred stock</t>
  </si>
  <si>
    <t>Value per share on conversion in to common stock</t>
  </si>
  <si>
    <t>Par value per share of Common stock</t>
  </si>
  <si>
    <t>Authorized shares of Common stock</t>
  </si>
  <si>
    <t>Issued and outstanding shares of Common Stock</t>
  </si>
  <si>
    <t>Common Stock Transactions (Details) - USD ($)</t>
  </si>
  <si>
    <t>Mar. 27, 2015</t>
  </si>
  <si>
    <t>Mar. 23, 2015</t>
  </si>
  <si>
    <t>Mar. 11, 2015</t>
  </si>
  <si>
    <t>Feb. 16, 2015</t>
  </si>
  <si>
    <t>Jan. 27, 2015</t>
  </si>
  <si>
    <t>Jan. 21, 2015</t>
  </si>
  <si>
    <t>Jan. 16, 2015</t>
  </si>
  <si>
    <t>Dec. 18, 2014</t>
  </si>
  <si>
    <t>Dec. 04, 2014</t>
  </si>
  <si>
    <t>Nov. 26, 2014</t>
  </si>
  <si>
    <t>Oct. 30, 2014</t>
  </si>
  <si>
    <t>Oct. 21, 2014</t>
  </si>
  <si>
    <t>Sep. 25, 2014</t>
  </si>
  <si>
    <t>Sep. 17, 2014</t>
  </si>
  <si>
    <t>Sep. 09, 2014</t>
  </si>
  <si>
    <t>Aug. 25, 2014</t>
  </si>
  <si>
    <t>Aug. 20, 2014</t>
  </si>
  <si>
    <t>Jul. 31, 2014</t>
  </si>
  <si>
    <t>Jul. 16, 2014</t>
  </si>
  <si>
    <t>Jun. 16, 2014</t>
  </si>
  <si>
    <t>May. 01, 2014</t>
  </si>
  <si>
    <t>Apr. 18, 2014</t>
  </si>
  <si>
    <t>Apr. 16, 2014</t>
  </si>
  <si>
    <t>Apr. 02, 2014</t>
  </si>
  <si>
    <t>Mar. 13, 2014</t>
  </si>
  <si>
    <t>Feb. 14, 2014</t>
  </si>
  <si>
    <t>Feb. 05, 2014</t>
  </si>
  <si>
    <t>Jan. 29, 2014</t>
  </si>
  <si>
    <t>Dec. 31, 2013</t>
  </si>
  <si>
    <t>Nov. 25, 2013</t>
  </si>
  <si>
    <t>Nov. 13, 2013</t>
  </si>
  <si>
    <t>Nov. 04, 2013</t>
  </si>
  <si>
    <t>Nov. 01, 2013</t>
  </si>
  <si>
    <t>Oct. 31, 2013</t>
  </si>
  <si>
    <t>Sep. 19, 2013</t>
  </si>
  <si>
    <t>Sep. 06, 2013</t>
  </si>
  <si>
    <t>Aug. 26, 2013</t>
  </si>
  <si>
    <t>Aug. 01, 2013</t>
  </si>
  <si>
    <t>Jul. 31, 2013</t>
  </si>
  <si>
    <t>Jul. 30, 2013</t>
  </si>
  <si>
    <t>Jul. 29, 2013</t>
  </si>
  <si>
    <t>Jul. 18, 2013</t>
  </si>
  <si>
    <t>Jun. 26, 2013</t>
  </si>
  <si>
    <t>Jun. 17, 2013</t>
  </si>
  <si>
    <t>May. 22, 2013</t>
  </si>
  <si>
    <t>May. 21, 2013</t>
  </si>
  <si>
    <t>May. 03, 2013</t>
  </si>
  <si>
    <t>Common Stock Transactions</t>
  </si>
  <si>
    <t>Company issued shares of common stock to satisfy obligations under share subscription agreements/ conversion of principal and interest</t>
  </si>
  <si>
    <t>Value of shares of common stock issued</t>
  </si>
  <si>
    <t>Value per share of common stock issued</t>
  </si>
  <si>
    <t>Conversion of principal and interest</t>
  </si>
  <si>
    <t>Obligation under share subscription agreements in cash/ cash receipts included in share subscriptions payable</t>
  </si>
  <si>
    <t>Obligation under share subscription agreements in financing expense/cost/fees included in share subscriptions payable</t>
  </si>
  <si>
    <t>Obligation in the form of services included in share subscriptions payable</t>
  </si>
  <si>
    <t>Obligation for settlement of accounts payable included in share subscriptions payable</t>
  </si>
  <si>
    <t>Obligation for settlement of notes payable included in share subscriptions payable</t>
  </si>
  <si>
    <t>Obligation under share subscription agreements in equipment / tools and supplies /mineral properties included in share subscriptions payable</t>
  </si>
  <si>
    <t>Obligation for settlement in accounts payable included in share subscriptions payable</t>
  </si>
  <si>
    <t>Common Stock Payable Transactions (Details) - USD ($)</t>
  </si>
  <si>
    <t>Common Stock Payable Transactions</t>
  </si>
  <si>
    <t>Issued subscriptions payable for shares of common stock for cash</t>
  </si>
  <si>
    <t>Value per share of subscriptions payable for shares of common stock for cash</t>
  </si>
  <si>
    <t>Value of cash</t>
  </si>
  <si>
    <t>Issued subscriptions payable for shares of common stock for services</t>
  </si>
  <si>
    <t>Value per share of subscriptions payable for shares of common stock for services</t>
  </si>
  <si>
    <t>Value of services</t>
  </si>
  <si>
    <t>Issued subscriptions payable for shares of common stock for settlement of accounts payable</t>
  </si>
  <si>
    <t>Value per share of subscriptions payable for shares of common stock for settlement of accounts payable</t>
  </si>
  <si>
    <t>Value of accounts payable</t>
  </si>
  <si>
    <t>Issued subscriptions payable for shares of common stock for settlement of notes payable</t>
  </si>
  <si>
    <t>Value per share of subscriptions payable for shares of common stock for settlement of notes payable</t>
  </si>
  <si>
    <t>Value of notes payable</t>
  </si>
  <si>
    <t>Issued subscriptions payable for shares of common stock for fee for finance costs</t>
  </si>
  <si>
    <t>Value per share of subscriptions payable for shares of common stock for fee for finance costs</t>
  </si>
  <si>
    <t>Value of finance costs</t>
  </si>
  <si>
    <t>Issued subscriptions payable for shares of common stock for equipment</t>
  </si>
  <si>
    <t>Value per share of subscriptions payable for shares of common stock for equipment</t>
  </si>
  <si>
    <t>Value of equipment</t>
  </si>
  <si>
    <t>Issued subscriptions payable for shares of common stock for mineral properties</t>
  </si>
  <si>
    <t>Value per share of subscriptions payable for shares of common stock for mineral properties</t>
  </si>
  <si>
    <t>Value of mineral properties</t>
  </si>
  <si>
    <t>Issued subscriptions payable for shares of common stock for fee for Promissory Notes issued on April 18, 2013</t>
  </si>
  <si>
    <t>Value per share of subscriptions payable for shares of common stockfor fee for Promissory Notes issued on April 18, 2013</t>
  </si>
  <si>
    <t>Value of fee</t>
  </si>
  <si>
    <t>Value of fee for Promissory Notes in cash</t>
  </si>
  <si>
    <t>Increase in no. of shares after Company cancelled and subsequently amended fourteen subscription payable agreements</t>
  </si>
  <si>
    <t>Related Party Transactions - Rent expense (Details) - USD ($)</t>
  </si>
  <si>
    <t>Related Party Transactions - Rent expense Details</t>
  </si>
  <si>
    <t>Rent expense obligation outstanding as of</t>
  </si>
  <si>
    <t>Related Party Transactions - Rent expense - During The Period (Details) - USD ($)</t>
  </si>
  <si>
    <t>Related Party Transactions - Rent expense - During the period Details</t>
  </si>
  <si>
    <t>Rent expense incurred to Paul D. Thompson, the sole director and officer of the Company</t>
  </si>
  <si>
    <t>Related Party Transactions - Notes Payable Related Party (Details) - USD ($)</t>
  </si>
  <si>
    <t>Related Party Transactions - Notes Payable Related Party Details</t>
  </si>
  <si>
    <t>Reduction in Note Payable - Related Party balance due to purchase by Taurus Gold, Inc from the Company</t>
  </si>
  <si>
    <t>Notes payable due to Taurus Gold Inc. totaled</t>
  </si>
  <si>
    <t>Income Taxes (Details) - USD ($)</t>
  </si>
  <si>
    <t>Income before taxes and income tax expense Details</t>
  </si>
  <si>
    <t>Net loss before taxes</t>
  </si>
  <si>
    <t>Income tax expense charged to loss before taxes</t>
  </si>
  <si>
    <t>Reconciliation of the expected consolidated income tax expense (Details) - USD ($)</t>
  </si>
  <si>
    <t>Reconciliation of the expected consolidated income tax expense Details</t>
  </si>
  <si>
    <t>Expected tax expense (recovery)</t>
  </si>
  <si>
    <t>Share-based payments</t>
  </si>
  <si>
    <t>Gain on settlement of debt</t>
  </si>
  <si>
    <t>Impairment of equipment</t>
  </si>
  <si>
    <t>Interest</t>
  </si>
  <si>
    <t>Gain (loss) on derivatives</t>
  </si>
  <si>
    <t>Allowance</t>
  </si>
  <si>
    <t>Change in valuation allowance</t>
  </si>
  <si>
    <t>Expected consolidated income tax expense</t>
  </si>
  <si>
    <t>Income Taxes Narrative (Details) - USD ($)</t>
  </si>
  <si>
    <t>Income Taxes Narrative Details</t>
  </si>
  <si>
    <t>Net operating loss carry-forward</t>
  </si>
  <si>
    <t>Subsequent Events - Common Stock (Details) - USD ($)</t>
  </si>
  <si>
    <t>Jun. 23, 2015</t>
  </si>
  <si>
    <t>Jun. 10, 2015</t>
  </si>
  <si>
    <t>May. 13, 2015</t>
  </si>
  <si>
    <t>May. 01, 2015</t>
  </si>
  <si>
    <t>Apr. 21, 2015</t>
  </si>
  <si>
    <t>Apr. 18, 2015</t>
  </si>
  <si>
    <t>Apr. 14, 2015</t>
  </si>
  <si>
    <t>Subsequent Events - Common Stock Details</t>
  </si>
  <si>
    <t>Issued shares of common stock to satisfy obligations under share subscription agreements</t>
  </si>
  <si>
    <t>Value of notes payable and accounts payable settled under share subscription agreements</t>
  </si>
  <si>
    <t>Value of services included in share subscriptions payable</t>
  </si>
  <si>
    <t>Cash receipts included in share subscriptions payable</t>
  </si>
  <si>
    <t>Value of equipment in share subscriptions payable</t>
  </si>
  <si>
    <t>Total of shares issued to Typenex Co-Investment, LLC</t>
  </si>
  <si>
    <t>Total of shares issued to Typenex Co-Investment, LLC, value</t>
  </si>
  <si>
    <t>Total of shares issued to Typenex Co-Investment, LLC, per share</t>
  </si>
  <si>
    <t>Total of shares issued to Typenex Co-Investment, LLC for conversion of principal and interest</t>
  </si>
  <si>
    <t>Loss on settlement debt of</t>
  </si>
  <si>
    <t>Subsequent Events - Common Stock Payable (Details) - 3 months ended Jun. 30, 2015 - USD ($)</t>
  </si>
  <si>
    <t>Subsequent Events - Common Stock Payable Details</t>
  </si>
  <si>
    <t>Company issued subscriptions payable for cash</t>
  </si>
  <si>
    <t>Per share value of issued subscriptions payable for cash</t>
  </si>
  <si>
    <t>Value of issued subscriptions payable for cash</t>
  </si>
  <si>
    <t>Company issued subscriptions payable for services</t>
  </si>
  <si>
    <t>Per share value of issued subscriptions payable for services</t>
  </si>
  <si>
    <t>Value of issued subscriptions payable for services</t>
  </si>
  <si>
    <t>Company issued subscriptions payable for purchase of equipment</t>
  </si>
  <si>
    <t>Per share value of issued subscriptions payable for purchase of equipment</t>
  </si>
  <si>
    <t>Value of issued subscriptions payable for purchase of equipment</t>
  </si>
  <si>
    <t>Company issued subscriptions payable for settlement of accounts payable</t>
  </si>
  <si>
    <t>Per share value of issued subscriptions payable for settlement of accounts payable</t>
  </si>
  <si>
    <t>Value of issued subscriptions payable for settlement of accounts payable</t>
  </si>
  <si>
    <t>Company issued subscriptions payable for settlement of notes payable</t>
  </si>
  <si>
    <t>Per share value of issued subscriptions payable for settlement of notes payable</t>
  </si>
  <si>
    <t>Value of issued subscriptions payable for settlement of notes payable</t>
  </si>
  <si>
    <t>Subsequent Events - Notes Payable (Details) - USD ($)</t>
  </si>
  <si>
    <t>Jun. 11, 2015</t>
  </si>
  <si>
    <t>Apr. 06, 2015</t>
  </si>
  <si>
    <t>Subsequent Events - Notes Payable Details</t>
  </si>
  <si>
    <t>Original principal amount</t>
  </si>
  <si>
    <t>Annual interest rate</t>
  </si>
  <si>
    <t>Consideration paid in cash</t>
  </si>
  <si>
    <t>Original issue discount value</t>
  </si>
  <si>
    <t>Variable conversion price of</t>
  </si>
  <si>
    <t>Net of original issue discount</t>
  </si>
  <si>
    <t>Subsequent Events - Option and Joint Venture Agreement (Details) - Jul. 06, 2015 - USD ($)</t>
  </si>
  <si>
    <t>Subsequent Events - Option and Joint Venture Agreement Details</t>
  </si>
  <si>
    <t>Cash payment made by Argonaut upon execution</t>
  </si>
  <si>
    <t>Cash payment to be made by Argonaut upon extension of option period to June 30, 2016</t>
  </si>
  <si>
    <t>Cash payment to be made by Argonaut upon extension of option period to December 31, 2016</t>
  </si>
  <si>
    <t>Cash payment to be made by Argonaut upon extension of option period to December 31, 2017</t>
  </si>
  <si>
    <t>Monthly lease to be paid by Argonaut</t>
  </si>
  <si>
    <t>Argonaut must expend a minimum in expenditures relating to drilling</t>
  </si>
  <si>
    <t>Percent of interest held in Newco by Argonaut</t>
  </si>
  <si>
    <t>80.00%</t>
  </si>
  <si>
    <t>Percent of interest held in Newco by the Company</t>
  </si>
  <si>
    <t>20.00%</t>
  </si>
</sst>
</file>

<file path=xl/styles.xml><?xml version="1.0" encoding="utf-8"?>
<styleSheet xmlns="http://schemas.openxmlformats.org/spreadsheetml/2006/main">
  <numFmts count="7">
    <numFmt formatCode="_(&quot;$ &quot;#,##0_);_(&quot;$ &quot;(#,##0)" numFmtId="165"/>
    <numFmt formatCode="_(&quot;$ &quot;#,##0.000_);_(&quot;$ &quot;(#,##0.000)" numFmtId="166"/>
    <numFmt formatCode="_(&quot;$ &quot;#,##0.00_);_(&quot;$ &quot;(#,##0.00)" numFmtId="167"/>
    <numFmt formatCode="_(&quot;$ &quot;#,##0.0000_);_(&quot;$ &quot;(#,##0.0000)" numFmtId="168"/>
    <numFmt formatCode="#,##0.0_);(#,##0.0)" numFmtId="169"/>
    <numFmt formatCode="_(&quot;$ &quot;#,##0.000000_);_(&quot;$ &quot;(#,##0.000000)" numFmtId="170"/>
    <numFmt formatCode="#,##0.000000_);(#,##0.00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sharedStrings.xml" Type="http://schemas.openxmlformats.org/officeDocument/2006/relationships/sharedStrings"/><ns0:Relationship Id="rId71" Target="styles.xml" Type="http://schemas.openxmlformats.org/officeDocument/2006/relationships/styles"/><ns0:Relationship Id="rId7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s="1" t="s" r="A1">
        <v>0</v>
      </c>
      <c s="2" t="s" r="B1">
        <v>1</v>
      </c>
    </row>
    <row spans="1:4" r="2">
      <c s="2" t="s" r="B2">
        <v>2</v>
      </c>
      <c s="2" t="s" r="C2">
        <v>3</v>
      </c>
      <c s="2" t="s" r="D2">
        <v>4</v>
      </c>
    </row>
    <row spans="1:4" r="3">
      <c s="3" t="s" r="A3">
        <v>5</v>
      </c>
    </row>
    <row spans="1:4" r="4">
      <c s="4" t="s" r="A4">
        <v>6</v>
      </c>
      <c s="4" t="s" r="B4">
        <v>7</v>
      </c>
    </row>
    <row spans="1:4" r="5">
      <c s="4" t="s" r="A5">
        <v>8</v>
      </c>
      <c s="4" t="s" r="B5">
        <v>9</v>
      </c>
    </row>
    <row spans="1:4" r="6">
      <c s="4" t="s" r="A6">
        <v>10</v>
      </c>
      <c s="4" t="s" r="B6">
        <v>11</v>
      </c>
    </row>
    <row spans="1:4" r="7">
      <c s="4" t="s" r="A7">
        <v>12</v>
      </c>
      <c s="4" t="s" r="B7">
        <v>13</v>
      </c>
    </row>
    <row spans="1:4" r="8">
      <c s="4" t="s" r="A8">
        <v>14</v>
      </c>
      <c s="4" t="s" r="B8">
        <v>15</v>
      </c>
    </row>
    <row spans="1:4" r="9">
      <c s="4" t="s" r="A9">
        <v>16</v>
      </c>
      <c s="5" t="n" r="B9">
        <v>1355677</v>
      </c>
    </row>
    <row spans="1:4" r="10">
      <c s="4" t="s" r="A10">
        <v>17</v>
      </c>
      <c s="4" t="s" r="B10">
        <v>18</v>
      </c>
    </row>
    <row spans="1:4" r="11">
      <c s="4" t="s" r="A11">
        <v>19</v>
      </c>
      <c s="5" t="n" r="C11">
        <v>332974887</v>
      </c>
    </row>
    <row spans="1:4" r="12">
      <c s="4" t="s" r="A12">
        <v>20</v>
      </c>
      <c s="6" t="n" r="D12">
        <v>9285498</v>
      </c>
    </row>
    <row spans="1:4" r="13">
      <c s="4" t="s" r="A13">
        <v>21</v>
      </c>
      <c s="4" t="s" r="B13">
        <v>22</v>
      </c>
    </row>
    <row spans="1:4" r="14">
      <c s="4" t="s" r="A14">
        <v>23</v>
      </c>
      <c s="4" t="s" r="B14">
        <v>24</v>
      </c>
    </row>
    <row spans="1:4" r="15">
      <c s="4" t="s" r="A15">
        <v>25</v>
      </c>
      <c s="4" t="s" r="B15">
        <v>26</v>
      </c>
    </row>
    <row spans="1:4" r="16">
      <c s="4" t="s" r="A16">
        <v>27</v>
      </c>
      <c s="4" t="s" r="B16">
        <v>26</v>
      </c>
    </row>
    <row spans="1:4" r="17">
      <c s="4" t="s" r="A17">
        <v>28</v>
      </c>
      <c s="5" t="n" r="B17">
        <v>2015</v>
      </c>
    </row>
    <row spans="1:4" r="18">
      <c s="4" t="s" r="A18">
        <v>29</v>
      </c>
      <c s="4" t="s" r="B18">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t="s" r="A1">
        <v>201</v>
      </c>
      <c s="2" t="s" r="B1">
        <v>1</v>
      </c>
    </row>
    <row spans="1:2" r="2">
      <c s="2" t="s" r="B2">
        <v>2</v>
      </c>
    </row>
    <row spans="1:2" r="3">
      <c s="3" t="s" r="A3">
        <v>202</v>
      </c>
    </row>
    <row spans="1:2" r="4">
      <c s="4" t="s" r="A4">
        <v>201</v>
      </c>
      <c s="4" t="s" r="B4">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204</v>
      </c>
      <c s="2" t="s" r="B1">
        <v>1</v>
      </c>
    </row>
    <row spans="1:2" r="2">
      <c s="2" t="s" r="B2">
        <v>2</v>
      </c>
    </row>
    <row spans="1:2" r="3">
      <c s="3" t="s" r="A3">
        <v>204</v>
      </c>
    </row>
    <row spans="1:2" r="4">
      <c s="4" t="s" r="A4">
        <v>204</v>
      </c>
      <c s="4" t="s" r="B4">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0"/>
    <col customWidth="1" max="2" min="2" width="80"/>
  </cols>
  <sheetData>
    <row spans="1:2" r="1">
      <c s="1" t="s" r="A1">
        <v>206</v>
      </c>
      <c s="2" t="s" r="B1">
        <v>1</v>
      </c>
    </row>
    <row spans="1:2" r="2">
      <c s="2" t="s" r="B2">
        <v>2</v>
      </c>
    </row>
    <row spans="1:2" r="3">
      <c s="3" t="s" r="A3">
        <v>206</v>
      </c>
    </row>
    <row spans="1:2" r="4">
      <c s="4" t="s" r="A4">
        <v>206</v>
      </c>
      <c s="4" t="s" r="B4">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208</v>
      </c>
      <c s="2" t="s" r="B1">
        <v>1</v>
      </c>
    </row>
    <row spans="1:2" r="2">
      <c s="2" t="s" r="B2">
        <v>2</v>
      </c>
    </row>
    <row spans="1:2" r="3">
      <c s="3" t="s" r="A3">
        <v>209</v>
      </c>
    </row>
    <row spans="1:2" r="4">
      <c s="4" t="s" r="A4">
        <v>208</v>
      </c>
      <c s="4" t="s" r="B4">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s="1" t="s" r="A1">
        <v>211</v>
      </c>
      <c s="2" t="s" r="B1">
        <v>1</v>
      </c>
    </row>
    <row spans="1:2" r="2">
      <c s="2" t="s" r="B2">
        <v>2</v>
      </c>
    </row>
    <row spans="1:2" r="3">
      <c s="3" t="s" r="A3">
        <v>211</v>
      </c>
    </row>
    <row spans="1:2" r="4">
      <c s="4" t="s" r="A4">
        <v>211</v>
      </c>
      <c s="4" t="s" r="B4">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213</v>
      </c>
      <c s="2" t="s" r="B1">
        <v>1</v>
      </c>
    </row>
    <row spans="1:2" r="2">
      <c s="2" t="s" r="B2">
        <v>2</v>
      </c>
    </row>
    <row spans="1:2" r="3">
      <c s="3" t="s" r="A3">
        <v>214</v>
      </c>
    </row>
    <row spans="1:2" r="4">
      <c s="4" t="s" r="A4">
        <v>213</v>
      </c>
      <c s="4" t="s" r="B4">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s="1" t="s" r="A1">
        <v>216</v>
      </c>
      <c s="2" t="s" r="B1">
        <v>1</v>
      </c>
    </row>
    <row spans="1:2" r="2">
      <c s="2" t="s" r="B2">
        <v>2</v>
      </c>
    </row>
    <row spans="1:2" r="3">
      <c s="3" t="s" r="A3">
        <v>217</v>
      </c>
    </row>
    <row spans="1:2" r="4">
      <c s="4" t="s" r="A4">
        <v>216</v>
      </c>
      <c s="4" t="s" r="B4">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t="s" r="A1">
        <v>219</v>
      </c>
      <c s="2" t="s" r="B1">
        <v>1</v>
      </c>
    </row>
    <row spans="1:2" r="2">
      <c s="2" t="s" r="B2">
        <v>2</v>
      </c>
    </row>
    <row spans="1:2" r="3">
      <c s="3" t="s" r="A3">
        <v>220</v>
      </c>
    </row>
    <row spans="1:2" r="4">
      <c s="4" t="s" r="A4">
        <v>219</v>
      </c>
      <c s="4" t="s" r="B4">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222</v>
      </c>
      <c s="2" t="s" r="B1">
        <v>1</v>
      </c>
    </row>
    <row spans="1:2" r="2">
      <c s="2" t="s" r="B2">
        <v>2</v>
      </c>
    </row>
    <row spans="1:2" r="3">
      <c s="3" t="s" r="A3">
        <v>223</v>
      </c>
    </row>
    <row spans="1:2" r="4">
      <c s="4" t="s" r="A4">
        <v>222</v>
      </c>
      <c s="4" t="s" r="B4">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225</v>
      </c>
      <c s="2" t="s" r="B1">
        <v>1</v>
      </c>
    </row>
    <row spans="1:2" r="2">
      <c s="2" t="s" r="B2">
        <v>2</v>
      </c>
    </row>
    <row spans="1:2" r="3">
      <c s="3" t="s" r="A3">
        <v>226</v>
      </c>
    </row>
    <row spans="1:2" r="4">
      <c s="4" t="s" r="A4">
        <v>225</v>
      </c>
      <c s="4" t="s" r="B4">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1</v>
      </c>
      <c s="2" t="s" r="B1">
        <v>2</v>
      </c>
      <c s="2" t="s" r="C1">
        <v>32</v>
      </c>
    </row>
    <row spans="1:3" r="2">
      <c s="3" t="s" r="A2">
        <v>33</v>
      </c>
    </row>
    <row spans="1:3" r="3">
      <c s="4" t="s" r="A3">
        <v>34</v>
      </c>
      <c s="6" t="n" r="B3">
        <v>2747</v>
      </c>
      <c s="6" t="n" r="C3">
        <v>0</v>
      </c>
    </row>
    <row spans="1:3" r="4">
      <c s="4" t="s" r="A4">
        <v>35</v>
      </c>
      <c s="5" t="n" r="B4">
        <v>0</v>
      </c>
      <c s="5" t="n" r="C4">
        <v>81747</v>
      </c>
    </row>
    <row spans="1:3" r="5">
      <c s="4" t="s" r="A5">
        <v>36</v>
      </c>
      <c s="5" t="n" r="B5">
        <v>0</v>
      </c>
      <c s="5" t="n" r="C5">
        <v>150114</v>
      </c>
    </row>
    <row spans="1:3" r="6">
      <c s="4" t="s" r="A6">
        <v>37</v>
      </c>
      <c s="5" t="n" r="B6">
        <v>2747</v>
      </c>
      <c s="5" t="n" r="C6">
        <v>231861</v>
      </c>
    </row>
    <row spans="1:3" r="7">
      <c s="3" t="s" r="A7">
        <v>38</v>
      </c>
    </row>
    <row spans="1:3" r="8">
      <c s="4" t="s" r="A8">
        <v>39</v>
      </c>
      <c s="5" t="n" r="B8">
        <v>1212849</v>
      </c>
      <c s="5" t="n" r="C8">
        <v>1567165</v>
      </c>
    </row>
    <row spans="1:3" r="9">
      <c s="4" t="s" r="A9">
        <v>40</v>
      </c>
      <c s="5" t="n" r="B9">
        <v>1212849</v>
      </c>
      <c s="5" t="n" r="C9">
        <v>1567165</v>
      </c>
    </row>
    <row spans="1:3" r="10">
      <c s="3" t="s" r="A10">
        <v>41</v>
      </c>
    </row>
    <row spans="1:3" r="11">
      <c s="4" t="s" r="A11">
        <v>42</v>
      </c>
      <c s="5" t="n" r="B11">
        <v>0</v>
      </c>
      <c s="5" t="n" r="C11">
        <v>3503</v>
      </c>
    </row>
    <row spans="1:3" r="12">
      <c s="4" t="s" r="A12">
        <v>43</v>
      </c>
      <c s="5" t="n" r="B12">
        <v>72939</v>
      </c>
      <c s="5" t="n" r="C12">
        <v>107522</v>
      </c>
    </row>
    <row spans="1:3" r="13">
      <c s="4" t="s" r="A13">
        <v>44</v>
      </c>
      <c s="5" t="n" r="B13">
        <v>505947</v>
      </c>
      <c s="5" t="n" r="C13">
        <v>505947</v>
      </c>
    </row>
    <row spans="1:3" r="14">
      <c s="4" t="s" r="A14">
        <v>45</v>
      </c>
      <c s="5" t="n" r="B14">
        <v>578886</v>
      </c>
      <c s="5" t="n" r="C14">
        <v>616972</v>
      </c>
    </row>
    <row spans="1:3" r="15">
      <c s="4" t="s" r="A15">
        <v>46</v>
      </c>
      <c s="5" t="n" r="B15">
        <v>1794482</v>
      </c>
      <c s="5" t="n" r="C15">
        <v>2415998</v>
      </c>
    </row>
    <row spans="1:3" r="16">
      <c s="3" t="s" r="A16">
        <v>47</v>
      </c>
    </row>
    <row spans="1:3" r="17">
      <c s="4" t="s" r="A17">
        <v>48</v>
      </c>
      <c s="5" t="n" r="B17">
        <v>0</v>
      </c>
      <c s="5" t="n" r="C17">
        <v>4053</v>
      </c>
    </row>
    <row spans="1:3" r="18">
      <c s="4" t="s" r="A18">
        <v>49</v>
      </c>
      <c s="5" t="n" r="B18">
        <v>173640</v>
      </c>
      <c s="5" t="n" r="C18">
        <v>75006</v>
      </c>
    </row>
    <row spans="1:3" r="19">
      <c s="4" t="s" r="A19">
        <v>50</v>
      </c>
      <c s="5" t="n" r="B19">
        <v>83798</v>
      </c>
      <c s="5" t="n" r="C19">
        <v>45966</v>
      </c>
    </row>
    <row spans="1:3" r="20">
      <c s="4" t="s" r="A20">
        <v>51</v>
      </c>
      <c s="5" t="n" r="B20">
        <v>391135</v>
      </c>
      <c s="5" t="n" r="C20">
        <v>351502</v>
      </c>
    </row>
    <row spans="1:3" r="21">
      <c s="4" t="s" r="A21">
        <v>52</v>
      </c>
      <c s="5" t="n" r="B21">
        <v>186792</v>
      </c>
      <c s="5" t="n" r="C21">
        <v>179159</v>
      </c>
    </row>
    <row spans="1:3" r="22">
      <c s="4" t="s" r="A22">
        <v>53</v>
      </c>
      <c s="5" t="n" r="B22">
        <v>255000</v>
      </c>
      <c s="5" t="n" r="C22">
        <v>255000</v>
      </c>
    </row>
    <row spans="1:3" r="23">
      <c s="4" t="s" r="A23">
        <v>54</v>
      </c>
      <c s="5" t="n" r="B23">
        <v>120536</v>
      </c>
      <c s="5" t="n" r="C23">
        <v>282861</v>
      </c>
    </row>
    <row spans="1:3" r="24">
      <c s="4" t="s" r="A24">
        <v>55</v>
      </c>
      <c s="5" t="n" r="B24">
        <v>167678</v>
      </c>
      <c s="5" t="n" r="C24">
        <v>954410</v>
      </c>
    </row>
    <row spans="1:3" r="25">
      <c s="4" t="s" r="A25">
        <v>56</v>
      </c>
      <c s="5" t="n" r="B25">
        <v>407585</v>
      </c>
      <c s="5" t="n" r="C25">
        <v>920927</v>
      </c>
    </row>
    <row spans="1:3" r="26">
      <c s="4" t="s" r="A26">
        <v>57</v>
      </c>
      <c s="5" t="n" r="B26">
        <v>1786164</v>
      </c>
      <c s="5" t="n" r="C26">
        <v>3068884</v>
      </c>
    </row>
    <row spans="1:3" r="27">
      <c s="4" t="s" r="A27">
        <v>58</v>
      </c>
      <c s="5" t="n" r="B27">
        <v>1786164</v>
      </c>
      <c s="5" t="n" r="C27">
        <v>3068884</v>
      </c>
    </row>
    <row spans="1:3" r="28">
      <c s="3" t="s" r="A28">
        <v>59</v>
      </c>
    </row>
    <row spans="1:3" r="29">
      <c s="4" t="s" r="A29">
        <v>60</v>
      </c>
      <c s="5" t="n" r="B29">
        <v>0</v>
      </c>
      <c s="5" t="n" r="C29">
        <v>0</v>
      </c>
    </row>
    <row spans="1:3" r="30">
      <c s="4" t="s" r="A30">
        <v>61</v>
      </c>
      <c s="5" t="n" r="B30">
        <v>0</v>
      </c>
      <c s="5" t="n" r="C30">
        <v>0</v>
      </c>
    </row>
    <row spans="1:3" r="31">
      <c s="4" t="s" r="A31">
        <v>62</v>
      </c>
      <c s="5" t="n" r="B31">
        <v>0</v>
      </c>
      <c s="5" t="n" r="C31">
        <v>0</v>
      </c>
    </row>
    <row spans="1:3" r="32">
      <c s="3" t="s" r="A32">
        <v>63</v>
      </c>
    </row>
    <row spans="1:3" r="33">
      <c s="4" t="s" r="A33">
        <v>64</v>
      </c>
      <c s="5" t="n" r="B33">
        <v>375</v>
      </c>
      <c s="5" t="n" r="C33">
        <v>375</v>
      </c>
    </row>
    <row spans="1:3" r="34">
      <c s="4" t="s" r="A34">
        <v>65</v>
      </c>
      <c s="5" t="n" r="B34">
        <v>308237</v>
      </c>
      <c s="5" t="n" r="C34">
        <v>248103</v>
      </c>
    </row>
    <row spans="1:3" r="35">
      <c s="4" t="s" r="A35">
        <v>66</v>
      </c>
      <c s="5" t="n" r="B35">
        <v>16100205</v>
      </c>
      <c s="5" t="n" r="C35">
        <v>14104432</v>
      </c>
    </row>
    <row spans="1:3" r="36">
      <c s="4" t="s" r="A36">
        <v>67</v>
      </c>
      <c s="5" t="n" r="B36">
        <v>559260</v>
      </c>
      <c s="5" t="n" r="C36">
        <v>952143</v>
      </c>
    </row>
    <row spans="1:3" r="37">
      <c s="4" t="s" r="A37">
        <v>68</v>
      </c>
      <c s="5" t="n" r="B37">
        <v>-16959759</v>
      </c>
      <c s="5" t="n" r="C37">
        <v>-16011903</v>
      </c>
    </row>
    <row spans="1:3" r="38">
      <c s="4" t="s" r="A38">
        <v>69</v>
      </c>
      <c s="5" t="n" r="B38">
        <v>0</v>
      </c>
      <c s="5" t="n" r="C38">
        <v>53964</v>
      </c>
    </row>
    <row spans="1:3" r="39">
      <c s="4" t="s" r="A39">
        <v>70</v>
      </c>
      <c s="5" t="n" r="B39">
        <v>8318</v>
      </c>
      <c s="5" t="n" r="C39">
        <v>-652886</v>
      </c>
    </row>
    <row spans="1:3" r="40">
      <c s="4" t="s" r="A40">
        <v>71</v>
      </c>
      <c s="6" t="n" r="B40">
        <v>1794482</v>
      </c>
      <c s="6" t="n" r="C40">
        <v>241599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228</v>
      </c>
      <c s="2" t="s" r="B1">
        <v>1</v>
      </c>
    </row>
    <row spans="1:2" r="2">
      <c s="2" t="s" r="B2">
        <v>2</v>
      </c>
    </row>
    <row spans="1:2" r="3">
      <c s="3" t="s" r="A3">
        <v>229</v>
      </c>
    </row>
    <row spans="1:2" r="4">
      <c s="4" t="s" r="A4">
        <v>228</v>
      </c>
      <c s="4" t="s" r="B4">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t="s" r="A1">
        <v>231</v>
      </c>
      <c s="2" t="s" r="B1">
        <v>1</v>
      </c>
    </row>
    <row spans="1:2" r="2">
      <c s="2" t="s" r="B2">
        <v>2</v>
      </c>
    </row>
    <row spans="1:2" r="3">
      <c s="3" t="s" r="A3">
        <v>231</v>
      </c>
    </row>
    <row spans="1:2" r="4">
      <c s="4" t="s" r="A4">
        <v>231</v>
      </c>
      <c s="4" t="s" r="B4">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59</v>
      </c>
      <c s="2" t="s" r="B1">
        <v>1</v>
      </c>
    </row>
    <row spans="1:2" r="2">
      <c s="2" t="s" r="B2">
        <v>2</v>
      </c>
    </row>
    <row spans="1:2" r="3">
      <c s="3" t="s" r="A3">
        <v>233</v>
      </c>
    </row>
    <row spans="1:2" r="4">
      <c s="4" t="s" r="A4">
        <v>59</v>
      </c>
      <c s="4" t="s" r="B4">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235</v>
      </c>
      <c s="2" t="s" r="B1">
        <v>1</v>
      </c>
    </row>
    <row spans="1:2" r="2">
      <c s="2" t="s" r="B2">
        <v>2</v>
      </c>
    </row>
    <row spans="1:2" r="3">
      <c s="3" t="s" r="A3">
        <v>235</v>
      </c>
    </row>
    <row spans="1:2" r="4">
      <c s="4" t="s" r="A4">
        <v>235</v>
      </c>
      <c s="4" t="s" r="B4">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s="1" t="s" r="A1">
        <v>237</v>
      </c>
      <c s="2" t="s" r="B1">
        <v>1</v>
      </c>
    </row>
    <row spans="1:2" r="2">
      <c s="2" t="s" r="B2">
        <v>2</v>
      </c>
    </row>
    <row spans="1:2" r="3">
      <c s="3" t="s" r="A3">
        <v>237</v>
      </c>
    </row>
    <row spans="1:2" r="4">
      <c s="4" t="s" r="A4">
        <v>237</v>
      </c>
      <c s="4" t="s" r="B4">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s="1" t="s" r="A1">
        <v>239</v>
      </c>
      <c s="2" t="s" r="B1">
        <v>1</v>
      </c>
    </row>
    <row spans="1:2" r="2">
      <c s="2" t="s" r="B2">
        <v>2</v>
      </c>
    </row>
    <row spans="1:2" r="3">
      <c s="3" t="s" r="A3">
        <v>240</v>
      </c>
    </row>
    <row spans="1:2" r="4">
      <c s="4" t="s" r="A4">
        <v>239</v>
      </c>
      <c s="4" t="s" r="B4">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43"/>
    <col customWidth="1" max="2" min="2" width="80"/>
  </cols>
  <sheetData>
    <row spans="1:2" r="1">
      <c s="1" t="s" r="A1">
        <v>242</v>
      </c>
      <c s="2" t="s" r="B1">
        <v>1</v>
      </c>
    </row>
    <row spans="1:2" r="2">
      <c s="2" t="s" r="B2">
        <v>2</v>
      </c>
    </row>
    <row spans="1:2" r="3">
      <c s="3" t="s" r="A3">
        <v>243</v>
      </c>
    </row>
    <row spans="1:2" r="4">
      <c s="4" t="s" r="A4">
        <v>244</v>
      </c>
      <c s="4" t="s" r="B4">
        <v>245</v>
      </c>
    </row>
    <row spans="1:2" r="5">
      <c s="4" t="s" r="A5">
        <v>246</v>
      </c>
      <c s="4" t="s" r="B5">
        <v>247</v>
      </c>
    </row>
    <row spans="1:2" r="6">
      <c s="4" t="s" r="A6">
        <v>248</v>
      </c>
      <c s="4" t="s" r="B6">
        <v>249</v>
      </c>
    </row>
    <row spans="1:2" r="7">
      <c s="4" t="s" r="A7">
        <v>250</v>
      </c>
      <c s="4" t="s" r="B7">
        <v>251</v>
      </c>
    </row>
    <row spans="1:2" r="8">
      <c s="4" t="s" r="A8">
        <v>252</v>
      </c>
      <c s="4" t="s" r="B8">
        <v>253</v>
      </c>
    </row>
    <row spans="1:2" r="9">
      <c s="4" t="s" r="A9">
        <v>254</v>
      </c>
      <c s="4" t="s" r="B9">
        <v>255</v>
      </c>
    </row>
    <row spans="1:2" r="10">
      <c s="4" t="s" r="A10">
        <v>256</v>
      </c>
      <c s="4" t="s" r="B10">
        <v>257</v>
      </c>
    </row>
    <row spans="1:2" r="11">
      <c s="4" t="s" r="A11">
        <v>258</v>
      </c>
      <c s="4" t="s" r="B11">
        <v>259</v>
      </c>
    </row>
    <row spans="1:2" r="12">
      <c s="4" t="s" r="A12">
        <v>260</v>
      </c>
      <c s="4" t="s" r="B12">
        <v>261</v>
      </c>
    </row>
    <row spans="1:2" r="13">
      <c s="4" t="s" r="A13">
        <v>262</v>
      </c>
      <c s="4" t="s" r="B13">
        <v>263</v>
      </c>
    </row>
    <row spans="1:2" r="14">
      <c s="4" t="s" r="A14">
        <v>264</v>
      </c>
      <c s="4" t="s" r="B14">
        <v>265</v>
      </c>
    </row>
    <row spans="1:2" r="15">
      <c s="4" t="s" r="A15">
        <v>266</v>
      </c>
      <c s="4" t="s" r="B15">
        <v>267</v>
      </c>
    </row>
    <row spans="1:2" r="16">
      <c s="4" t="s" r="A16">
        <v>268</v>
      </c>
      <c s="4" t="s" r="B16">
        <v>269</v>
      </c>
    </row>
    <row spans="1:2" r="17">
      <c s="4" t="s" r="A17">
        <v>270</v>
      </c>
      <c s="4" t="s" r="B17">
        <v>271</v>
      </c>
    </row>
    <row spans="1:2" r="18">
      <c s="4" t="s" r="A18">
        <v>272</v>
      </c>
      <c s="4" t="s" r="B18">
        <v>273</v>
      </c>
    </row>
    <row spans="1:2" r="19">
      <c s="4" t="s" r="A19">
        <v>274</v>
      </c>
      <c s="4" t="s" r="B19">
        <v>275</v>
      </c>
    </row>
    <row spans="1:2" r="20">
      <c s="4" t="s" r="A20">
        <v>276</v>
      </c>
      <c s="4" t="s" r="B20">
        <v>277</v>
      </c>
    </row>
    <row spans="1:2" r="21">
      <c s="4" t="s" r="A21">
        <v>278</v>
      </c>
      <c s="4" t="s" r="B21">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80</v>
      </c>
      <c s="2" t="s" r="B1">
        <v>1</v>
      </c>
    </row>
    <row spans="1:2" r="2">
      <c s="2" t="s" r="B2">
        <v>2</v>
      </c>
    </row>
    <row spans="1:2" r="3">
      <c s="3" t="s" r="A3">
        <v>281</v>
      </c>
    </row>
    <row spans="1:2" r="4">
      <c s="4" t="s" r="A4">
        <v>282</v>
      </c>
      <c s="4" t="s" r="B4">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t="s" r="A1">
        <v>284</v>
      </c>
      <c s="2" t="s" r="B1">
        <v>1</v>
      </c>
    </row>
    <row spans="1:2" r="2">
      <c s="2" t="s" r="B2">
        <v>2</v>
      </c>
    </row>
    <row spans="1:2" r="3">
      <c s="3" t="s" r="A3">
        <v>285</v>
      </c>
    </row>
    <row spans="1:2" r="4">
      <c s="4" t="s" r="A4">
        <v>286</v>
      </c>
      <c s="4" t="s" r="B4">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t="s" r="A1">
        <v>288</v>
      </c>
      <c s="2" t="s" r="B1">
        <v>1</v>
      </c>
    </row>
    <row spans="1:2" r="2">
      <c s="2" t="s" r="B2">
        <v>2</v>
      </c>
    </row>
    <row spans="1:2" r="3">
      <c s="3" t="s" r="A3">
        <v>289</v>
      </c>
    </row>
    <row spans="1:2" r="4">
      <c s="4" t="s" r="A4">
        <v>290</v>
      </c>
      <c s="4" t="s" r="B4">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s="1" t="s" r="A1">
        <v>72</v>
      </c>
      <c s="2" t="s" r="B1">
        <v>2</v>
      </c>
      <c s="2" t="s" r="C1">
        <v>32</v>
      </c>
    </row>
    <row spans="1:3" r="2">
      <c s="3" t="s" r="A2">
        <v>73</v>
      </c>
    </row>
    <row spans="1:3" r="3">
      <c s="4" t="s" r="A3">
        <v>74</v>
      </c>
      <c s="6" t="n" r="B3">
        <v>14922</v>
      </c>
      <c s="6" t="n" r="C3">
        <v>0</v>
      </c>
    </row>
    <row spans="1:3" r="4">
      <c s="4" t="s" r="A4">
        <v>75</v>
      </c>
      <c s="6" t="n" r="B4">
        <v>67361</v>
      </c>
      <c s="6" t="n" r="C4">
        <v>88644</v>
      </c>
    </row>
    <row spans="1:3" r="5">
      <c s="4" t="s" r="A5">
        <v>76</v>
      </c>
      <c s="7" t="n" r="B5">
        <v>0.001</v>
      </c>
      <c s="7" t="n" r="C5">
        <v>0.001</v>
      </c>
    </row>
    <row spans="1:3" r="6">
      <c s="4" t="s" r="A6">
        <v>77</v>
      </c>
      <c s="5" t="n" r="B6">
        <v>9000000</v>
      </c>
      <c s="5" t="n" r="C6">
        <v>9000000</v>
      </c>
    </row>
    <row spans="1:3" r="7">
      <c s="4" t="s" r="A7">
        <v>78</v>
      </c>
      <c s="5" t="n" r="B7">
        <v>0</v>
      </c>
      <c s="5" t="n" r="C7">
        <v>0</v>
      </c>
    </row>
    <row spans="1:3" r="8">
      <c s="4" t="s" r="A8">
        <v>79</v>
      </c>
      <c s="5" t="n" r="B8">
        <v>0</v>
      </c>
      <c s="5" t="n" r="C8">
        <v>0</v>
      </c>
    </row>
    <row spans="1:3" r="9">
      <c s="4" t="s" r="A9">
        <v>80</v>
      </c>
      <c s="7" t="n" r="B9">
        <v>0.001</v>
      </c>
      <c s="7" t="n" r="C9">
        <v>0.001</v>
      </c>
    </row>
    <row spans="1:3" r="10">
      <c s="4" t="s" r="A10">
        <v>81</v>
      </c>
      <c s="5" t="n" r="B10">
        <v>1000000</v>
      </c>
      <c s="5" t="n" r="C10">
        <v>1000000</v>
      </c>
    </row>
    <row spans="1:3" r="11">
      <c s="4" t="s" r="A11">
        <v>82</v>
      </c>
      <c s="5" t="n" r="B11">
        <v>375000</v>
      </c>
      <c s="5" t="n" r="C11">
        <v>375000</v>
      </c>
    </row>
    <row spans="1:3" r="12">
      <c s="4" t="s" r="A12">
        <v>83</v>
      </c>
      <c s="5" t="n" r="B12">
        <v>375000</v>
      </c>
      <c s="5" t="n" r="C12">
        <v>375000</v>
      </c>
    </row>
    <row spans="1:3" r="13">
      <c s="4" t="s" r="A13">
        <v>84</v>
      </c>
      <c s="7" t="n" r="B13">
        <v>0.001</v>
      </c>
      <c s="7" t="n" r="C13">
        <v>0.001</v>
      </c>
    </row>
    <row spans="1:3" r="14">
      <c s="4" t="s" r="A14">
        <v>85</v>
      </c>
      <c s="5" t="n" r="B14">
        <v>500000000</v>
      </c>
      <c s="5" t="n" r="C14">
        <v>500000000</v>
      </c>
    </row>
    <row spans="1:3" r="15">
      <c s="4" t="s" r="A15">
        <v>86</v>
      </c>
      <c s="5" t="n" r="B15">
        <v>308236718</v>
      </c>
      <c s="5" t="n" r="C15">
        <v>248103110</v>
      </c>
    </row>
    <row spans="1:3" r="16">
      <c s="4" t="s" r="A16">
        <v>87</v>
      </c>
      <c s="5" t="n" r="B16">
        <v>308236718</v>
      </c>
      <c s="5" t="n" r="C16">
        <v>24810311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t="s" r="A1">
        <v>292</v>
      </c>
      <c s="2" t="s" r="B1">
        <v>1</v>
      </c>
    </row>
    <row spans="1:2" r="2">
      <c s="2" t="s" r="B2">
        <v>2</v>
      </c>
    </row>
    <row spans="1:2" r="3">
      <c s="3" t="s" r="A3">
        <v>293</v>
      </c>
    </row>
    <row spans="1:2" r="4">
      <c s="4" t="s" r="A4">
        <v>294</v>
      </c>
      <c s="4" t="s" r="B4">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t="s" r="A1">
        <v>296</v>
      </c>
      <c s="2" t="s" r="B1">
        <v>1</v>
      </c>
    </row>
    <row spans="1:2" r="2">
      <c s="2" t="s" r="B2">
        <v>2</v>
      </c>
    </row>
    <row spans="1:2" r="3">
      <c s="3" t="s" r="A3">
        <v>297</v>
      </c>
    </row>
    <row spans="1:2" r="4">
      <c s="4" t="s" r="A4">
        <v>298</v>
      </c>
      <c s="4" t="s" r="B4">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300</v>
      </c>
      <c s="2" t="s" r="B1">
        <v>1</v>
      </c>
    </row>
    <row spans="1:2" r="2">
      <c s="2" t="s" r="B2">
        <v>2</v>
      </c>
    </row>
    <row spans="1:2" r="3">
      <c s="3" t="s" r="A3">
        <v>301</v>
      </c>
    </row>
    <row spans="1:2" r="4">
      <c s="4" t="s" r="A4">
        <v>302</v>
      </c>
      <c s="4" t="s" r="B4">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s="1" t="s" r="A1">
        <v>304</v>
      </c>
      <c s="2" t="s" r="B1">
        <v>1</v>
      </c>
    </row>
    <row spans="1:2" r="2">
      <c s="2" t="s" r="B2">
        <v>2</v>
      </c>
    </row>
    <row spans="1:2" r="3">
      <c s="3" t="s" r="A3">
        <v>305</v>
      </c>
    </row>
    <row spans="1:2" r="4">
      <c s="4" t="s" r="A4">
        <v>306</v>
      </c>
      <c s="4" t="s" r="B4">
        <v>307</v>
      </c>
    </row>
    <row spans="1:2" r="5">
      <c s="4" t="s" r="A5">
        <v>308</v>
      </c>
      <c s="4" t="s" r="B5">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21"/>
  </cols>
  <sheetData>
    <row spans="1:2" r="1">
      <c s="1" t="s" r="A1">
        <v>310</v>
      </c>
      <c s="2" t="s" r="B1">
        <v>311</v>
      </c>
    </row>
    <row spans="1:2" r="2">
      <c s="3" t="s" r="A2">
        <v>312</v>
      </c>
    </row>
    <row spans="1:2" r="3">
      <c s="4" t="s" r="A3">
        <v>68</v>
      </c>
      <c s="6" t="n" r="B3">
        <v>1695975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21"/>
  </cols>
  <sheetData>
    <row spans="1:2" r="1">
      <c s="1" t="s" r="A1">
        <v>313</v>
      </c>
      <c s="2" t="s" r="B1">
        <v>311</v>
      </c>
    </row>
    <row spans="1:2" r="2">
      <c s="3" t="s" r="A2">
        <v>314</v>
      </c>
    </row>
    <row spans="1:2" r="3">
      <c s="4" t="s" r="A3">
        <v>315</v>
      </c>
      <c s="5" t="n" r="B3">
        <v>7</v>
      </c>
    </row>
    <row spans="1:2" r="4">
      <c s="4" t="s" r="A4">
        <v>316</v>
      </c>
      <c s="5" t="n" r="B4">
        <v>7</v>
      </c>
    </row>
    <row spans="1:2" r="5">
      <c s="4" t="s" r="A5">
        <v>317</v>
      </c>
      <c s="5" t="n" r="B5">
        <v>3</v>
      </c>
    </row>
    <row spans="1:2" r="6">
      <c s="4" t="s" r="A6">
        <v>43</v>
      </c>
      <c s="6" t="n" r="B6">
        <v>7293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5"/>
    <col customWidth="1" max="2" min="2" width="21"/>
  </cols>
  <sheetData>
    <row spans="1:2" r="1">
      <c s="1" t="s" r="A1">
        <v>318</v>
      </c>
      <c s="2" t="s" r="B1">
        <v>319</v>
      </c>
    </row>
    <row spans="1:2" r="2">
      <c s="3" t="s" r="A2">
        <v>33</v>
      </c>
    </row>
    <row spans="1:2" r="3">
      <c s="4" t="s" r="A3">
        <v>34</v>
      </c>
      <c s="6" t="n" r="B3">
        <v>0</v>
      </c>
    </row>
    <row spans="1:2" r="4">
      <c s="4" t="s" r="A4">
        <v>35</v>
      </c>
      <c s="5" t="n" r="B4">
        <v>100924</v>
      </c>
    </row>
    <row spans="1:2" r="5">
      <c s="4" t="s" r="A5">
        <v>37</v>
      </c>
      <c s="5" t="n" r="B5">
        <v>100924</v>
      </c>
    </row>
    <row spans="1:2" r="6">
      <c s="4" t="s" r="A6">
        <v>320</v>
      </c>
      <c s="5" t="n" r="B6">
        <v>3440</v>
      </c>
    </row>
    <row spans="1:2" r="7">
      <c s="3" t="s" r="A7">
        <v>41</v>
      </c>
    </row>
    <row spans="1:2" r="8">
      <c s="4" t="s" r="A8">
        <v>44</v>
      </c>
      <c s="5" t="n" r="B8">
        <v>742686</v>
      </c>
    </row>
    <row spans="1:2" r="9">
      <c s="4" t="s" r="A9">
        <v>45</v>
      </c>
      <c s="5" t="n" r="B9">
        <v>742686</v>
      </c>
    </row>
    <row spans="1:2" r="10">
      <c s="4" t="s" r="A10">
        <v>46</v>
      </c>
      <c s="5" t="n" r="B10">
        <v>847050</v>
      </c>
    </row>
    <row spans="1:2" r="11">
      <c s="3" t="s" r="A11">
        <v>47</v>
      </c>
    </row>
    <row spans="1:2" r="12">
      <c s="4" t="s" r="A12">
        <v>49</v>
      </c>
      <c s="5" t="n" r="B12">
        <v>5542</v>
      </c>
    </row>
    <row spans="1:2" r="13">
      <c s="4" t="s" r="A13">
        <v>321</v>
      </c>
      <c s="5" t="n" r="B13">
        <v>30583</v>
      </c>
    </row>
    <row spans="1:2" r="14">
      <c s="4" t="s" r="A14">
        <v>322</v>
      </c>
      <c s="5" t="n" r="B14">
        <v>1999</v>
      </c>
    </row>
    <row spans="1:2" r="15">
      <c s="4" t="s" r="A15">
        <v>57</v>
      </c>
      <c s="5" t="n" r="B15">
        <v>38124</v>
      </c>
    </row>
    <row spans="1:2" r="16">
      <c s="4" t="s" r="A16">
        <v>323</v>
      </c>
      <c s="6" t="n" r="B16">
        <v>80892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2"/>
    <col customWidth="1" max="2" min="2" width="21"/>
  </cols>
  <sheetData>
    <row spans="1:2" r="1">
      <c s="1" t="s" r="A1">
        <v>324</v>
      </c>
      <c s="2" t="s" r="B1">
        <v>1</v>
      </c>
    </row>
    <row spans="1:2" r="2">
      <c s="2" t="s" r="B2">
        <v>319</v>
      </c>
    </row>
    <row spans="1:2" r="3">
      <c s="3" t="s" r="A3">
        <v>89</v>
      </c>
    </row>
    <row spans="1:2" r="4">
      <c s="4" t="s" r="A4">
        <v>90</v>
      </c>
      <c s="6" t="n" r="B4">
        <v>581489</v>
      </c>
    </row>
    <row spans="1:2" r="5">
      <c s="4" t="s" r="A5">
        <v>91</v>
      </c>
      <c s="5" t="n" r="B5">
        <v>581489</v>
      </c>
    </row>
    <row spans="1:2" r="6">
      <c s="3" t="s" r="A6">
        <v>325</v>
      </c>
    </row>
    <row spans="1:2" r="7">
      <c s="4" t="s" r="A7">
        <v>93</v>
      </c>
      <c s="5" t="n" r="B7">
        <v>3201</v>
      </c>
    </row>
    <row spans="1:2" r="8">
      <c s="4" t="s" r="A8">
        <v>94</v>
      </c>
      <c s="5" t="n" r="B8">
        <v>2367956</v>
      </c>
    </row>
    <row spans="1:2" r="9">
      <c s="4" t="s" r="A9">
        <v>326</v>
      </c>
      <c s="5" t="n" r="B9">
        <v>239084</v>
      </c>
    </row>
    <row spans="1:2" r="10">
      <c s="4" t="s" r="A10">
        <v>99</v>
      </c>
      <c s="5" t="n" r="B10">
        <v>2610241</v>
      </c>
    </row>
    <row spans="1:2" r="11">
      <c s="3" t="s" r="A11">
        <v>100</v>
      </c>
    </row>
    <row spans="1:2" r="12">
      <c s="4" t="s" r="A12">
        <v>327</v>
      </c>
      <c s="5" t="n" r="B12">
        <v>22345</v>
      </c>
    </row>
    <row spans="1:2" r="13">
      <c s="4" t="s" r="A13">
        <v>328</v>
      </c>
      <c s="5" t="n" r="B13">
        <v>22345</v>
      </c>
    </row>
    <row spans="1:2" r="14">
      <c s="4" t="s" r="A14">
        <v>329</v>
      </c>
      <c s="6" t="n" r="B14">
        <v>-20064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330</v>
      </c>
      <c s="2" t="s" r="B1">
        <v>1</v>
      </c>
    </row>
    <row spans="1:3" r="2">
      <c s="2" t="s" r="B2">
        <v>2</v>
      </c>
      <c s="2" t="s" r="C2">
        <v>32</v>
      </c>
    </row>
    <row spans="1:3" r="3">
      <c s="4" t="s" r="A3">
        <v>331</v>
      </c>
    </row>
    <row spans="1:3" r="4">
      <c s="4" t="s" r="A4">
        <v>332</v>
      </c>
      <c s="6" t="n" r="B4">
        <v>0</v>
      </c>
      <c s="6" t="n" r="C4">
        <v>0</v>
      </c>
    </row>
    <row spans="1:3" r="5">
      <c s="4" t="s" r="A5">
        <v>333</v>
      </c>
      <c s="5" t="n" r="B5">
        <v>0</v>
      </c>
      <c s="5" t="n" r="C5">
        <v>0</v>
      </c>
    </row>
    <row spans="1:3" r="6">
      <c s="4" t="s" r="A6">
        <v>334</v>
      </c>
      <c s="5" t="n" r="B6">
        <v>0</v>
      </c>
      <c s="5" t="n" r="C6">
        <v>0</v>
      </c>
    </row>
    <row spans="1:3" r="7">
      <c s="4" t="s" r="A7">
        <v>335</v>
      </c>
      <c s="5" t="n" r="B7">
        <v>0</v>
      </c>
      <c s="5" t="n" r="C7">
        <v>0</v>
      </c>
    </row>
    <row spans="1:3" r="8">
      <c s="4" t="s" r="A8">
        <v>332</v>
      </c>
      <c s="5" t="n" r="B8">
        <v>0</v>
      </c>
      <c s="5" t="n" r="C8">
        <v>0</v>
      </c>
    </row>
    <row spans="1:3" r="9">
      <c s="4" t="s" r="A9">
        <v>336</v>
      </c>
    </row>
    <row spans="1:3" r="10">
      <c s="4" t="s" r="A10">
        <v>332</v>
      </c>
      <c s="5" t="n" r="B10">
        <v>505947</v>
      </c>
      <c s="5" t="n" r="C10">
        <v>490797</v>
      </c>
    </row>
    <row spans="1:3" r="11">
      <c s="4" t="s" r="A11">
        <v>333</v>
      </c>
      <c s="5" t="n" r="B11">
        <v>505947</v>
      </c>
      <c s="5" t="n" r="C11">
        <v>15150</v>
      </c>
    </row>
    <row spans="1:3" r="12">
      <c s="4" t="s" r="A12">
        <v>334</v>
      </c>
      <c s="5" t="n" r="B12">
        <v>0</v>
      </c>
      <c s="5" t="n" r="C12">
        <v>0</v>
      </c>
    </row>
    <row spans="1:3" r="13">
      <c s="4" t="s" r="A13">
        <v>335</v>
      </c>
      <c s="5" t="n" r="B13">
        <v>0</v>
      </c>
      <c s="5" t="n" r="C13">
        <v>0</v>
      </c>
    </row>
    <row spans="1:3" r="14">
      <c s="4" t="s" r="A14">
        <v>332</v>
      </c>
      <c s="5" t="n" r="B14">
        <v>505947</v>
      </c>
      <c s="5" t="n" r="C14">
        <v>505947</v>
      </c>
    </row>
    <row spans="1:3" r="15">
      <c s="4" t="s" r="A15">
        <v>337</v>
      </c>
    </row>
    <row spans="1:3" r="16">
      <c s="4" t="s" r="A16">
        <v>332</v>
      </c>
      <c s="5" t="n" r="B16">
        <v>505947</v>
      </c>
      <c s="5" t="n" r="C16">
        <v>490797</v>
      </c>
    </row>
    <row spans="1:3" r="17">
      <c s="4" t="s" r="A17">
        <v>333</v>
      </c>
      <c s="5" t="n" r="B17">
        <v>505947</v>
      </c>
      <c s="5" t="n" r="C17">
        <v>15150</v>
      </c>
    </row>
    <row spans="1:3" r="18">
      <c s="4" t="s" r="A18">
        <v>334</v>
      </c>
      <c s="5" t="n" r="B18">
        <v>0</v>
      </c>
      <c s="5" t="n" r="C18">
        <v>0</v>
      </c>
    </row>
    <row spans="1:3" r="19">
      <c s="4" t="s" r="A19">
        <v>335</v>
      </c>
      <c s="5" t="n" r="B19">
        <v>0</v>
      </c>
      <c s="5" t="n" r="C19">
        <v>0</v>
      </c>
    </row>
    <row spans="1:3" r="20">
      <c s="4" t="s" r="A20">
        <v>332</v>
      </c>
      <c s="6" t="n" r="B20">
        <v>505947</v>
      </c>
      <c s="6" t="n" r="C20">
        <v>50594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338</v>
      </c>
      <c s="2" t="s" r="B1">
        <v>1</v>
      </c>
    </row>
    <row spans="1:3" r="2">
      <c s="2" t="s" r="B2">
        <v>2</v>
      </c>
      <c s="2" t="s" r="C2">
        <v>32</v>
      </c>
    </row>
    <row spans="1:3" r="3">
      <c s="4" t="s" r="A3">
        <v>331</v>
      </c>
    </row>
    <row spans="1:3" r="4">
      <c s="4" t="s" r="A4">
        <v>339</v>
      </c>
      <c s="6" t="n" r="B4">
        <v>1910649</v>
      </c>
      <c s="6" t="n" r="C4">
        <v>12720105</v>
      </c>
    </row>
    <row spans="1:3" r="5">
      <c s="4" t="s" r="A5">
        <v>333</v>
      </c>
      <c s="5" t="n" r="B5">
        <v>0</v>
      </c>
      <c s="5" t="n" r="C5">
        <v>469779</v>
      </c>
    </row>
    <row spans="1:3" r="6">
      <c s="4" t="s" r="A6">
        <v>334</v>
      </c>
      <c s="5" t="n" r="B6">
        <v>0</v>
      </c>
      <c s="5" t="n" r="C6">
        <v>168860</v>
      </c>
    </row>
    <row spans="1:3" r="7">
      <c s="4" t="s" r="A7">
        <v>339</v>
      </c>
      <c s="5" t="n" r="B7">
        <v>1910649</v>
      </c>
      <c s="5" t="n" r="C7">
        <v>1910649</v>
      </c>
    </row>
    <row spans="1:3" r="8">
      <c s="4" t="s" r="A8">
        <v>336</v>
      </c>
    </row>
    <row spans="1:3" r="9">
      <c s="4" t="s" r="A9">
        <v>339</v>
      </c>
      <c s="5" t="n" r="B9">
        <v>1761742</v>
      </c>
      <c s="5" t="n" r="C9">
        <v>1123103</v>
      </c>
    </row>
    <row spans="1:3" r="10">
      <c s="4" t="s" r="A10">
        <v>333</v>
      </c>
      <c s="5" t="n" r="B10">
        <v>420579</v>
      </c>
      <c s="5" t="n" r="C10">
        <v>469779</v>
      </c>
    </row>
    <row spans="1:3" r="11">
      <c s="4" t="s" r="A11">
        <v>334</v>
      </c>
      <c s="5" t="n" r="B11">
        <v>149546</v>
      </c>
      <c s="5" t="n" r="C11">
        <v>168860</v>
      </c>
    </row>
    <row spans="1:3" r="12">
      <c s="4" t="s" r="A12">
        <v>339</v>
      </c>
      <c s="5" t="n" r="B12">
        <v>2331867</v>
      </c>
      <c s="5" t="n" r="C12">
        <v>1761742</v>
      </c>
    </row>
    <row spans="1:3" r="13">
      <c s="4" t="s" r="A13">
        <v>340</v>
      </c>
    </row>
    <row spans="1:3" r="14">
      <c s="4" t="s" r="A14">
        <v>339</v>
      </c>
      <c s="5" t="n" r="B14">
        <v>3672391</v>
      </c>
      <c s="5" t="n" r="C14">
        <v>2395113</v>
      </c>
    </row>
    <row spans="1:3" r="15">
      <c s="4" t="s" r="A15">
        <v>333</v>
      </c>
      <c s="5" t="n" r="B15">
        <v>420579</v>
      </c>
      <c s="5" t="n" r="C15">
        <v>939558</v>
      </c>
    </row>
    <row spans="1:3" r="16">
      <c s="4" t="s" r="A16">
        <v>334</v>
      </c>
      <c s="5" t="n" r="B16">
        <v>149546</v>
      </c>
      <c s="5" t="n" r="C16">
        <v>337720</v>
      </c>
    </row>
    <row spans="1:3" r="17">
      <c s="4" t="s" r="A17">
        <v>339</v>
      </c>
      <c s="6" t="n" r="B17">
        <v>424516</v>
      </c>
      <c s="6" t="n" r="C17">
        <v>367239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88</v>
      </c>
      <c s="2" t="s" r="B1">
        <v>1</v>
      </c>
    </row>
    <row spans="1:3" r="2">
      <c s="2" t="s" r="B2">
        <v>2</v>
      </c>
      <c s="2" t="s" r="C2">
        <v>32</v>
      </c>
    </row>
    <row spans="1:3" r="3">
      <c s="3" t="s" r="A3">
        <v>89</v>
      </c>
    </row>
    <row spans="1:3" r="4">
      <c s="4" t="s" r="A4">
        <v>90</v>
      </c>
      <c s="6" t="n" r="B4">
        <v>2743</v>
      </c>
      <c s="6" t="n" r="C4">
        <v>192004</v>
      </c>
    </row>
    <row spans="1:3" r="5">
      <c s="4" t="s" r="A5">
        <v>91</v>
      </c>
      <c s="5" t="n" r="B5">
        <v>2743</v>
      </c>
      <c s="5" t="n" r="C5">
        <v>192004</v>
      </c>
    </row>
    <row spans="1:3" r="6">
      <c s="3" t="s" r="A6">
        <v>92</v>
      </c>
    </row>
    <row spans="1:3" r="7">
      <c s="4" t="s" r="A7">
        <v>93</v>
      </c>
      <c s="5" t="n" r="B7">
        <v>717894</v>
      </c>
      <c s="5" t="n" r="C7">
        <v>545377</v>
      </c>
    </row>
    <row spans="1:3" r="8">
      <c s="4" t="s" r="A8">
        <v>94</v>
      </c>
      <c s="5" t="n" r="B8">
        <v>420579</v>
      </c>
      <c s="5" t="n" r="C8">
        <v>939558</v>
      </c>
    </row>
    <row spans="1:3" r="9">
      <c s="4" t="s" r="A9">
        <v>95</v>
      </c>
      <c s="5" t="n" r="B9">
        <v>306408</v>
      </c>
      <c s="5" t="n" r="C9">
        <v>744283</v>
      </c>
    </row>
    <row spans="1:3" r="10">
      <c s="4" t="s" r="A10">
        <v>96</v>
      </c>
      <c s="5" t="n" r="B10">
        <v>96150</v>
      </c>
      <c s="5" t="n" r="C10">
        <v>0</v>
      </c>
    </row>
    <row spans="1:3" r="11">
      <c s="4" t="s" r="A11">
        <v>97</v>
      </c>
      <c s="5" t="n" r="B11">
        <v>18230</v>
      </c>
      <c s="5" t="n" r="C11">
        <v>4721</v>
      </c>
    </row>
    <row spans="1:3" r="12">
      <c s="4" t="s" r="A12">
        <v>98</v>
      </c>
      <c s="5" t="n" r="B12">
        <v>335835</v>
      </c>
      <c s="5" t="n" r="C12">
        <v>189470</v>
      </c>
    </row>
    <row spans="1:3" r="13">
      <c s="4" t="s" r="A13">
        <v>99</v>
      </c>
      <c s="5" t="n" r="B13">
        <v>1895096</v>
      </c>
      <c s="5" t="n" r="C13">
        <v>2423409</v>
      </c>
    </row>
    <row spans="1:3" r="14">
      <c s="3" t="s" r="A14">
        <v>100</v>
      </c>
    </row>
    <row spans="1:3" r="15">
      <c s="4" t="s" r="A15">
        <v>101</v>
      </c>
      <c s="5" t="n" r="B15">
        <v>124188</v>
      </c>
      <c s="5" t="n" r="C15">
        <v>0</v>
      </c>
    </row>
    <row spans="1:3" r="16">
      <c s="4" t="s" r="A16">
        <v>102</v>
      </c>
      <c s="5" t="n" r="B16">
        <v>-516181</v>
      </c>
      <c s="5" t="n" r="C16">
        <v>-833729</v>
      </c>
    </row>
    <row spans="1:3" r="17">
      <c s="4" t="s" r="A17">
        <v>103</v>
      </c>
      <c s="5" t="n" r="B17">
        <v>-4317</v>
      </c>
      <c s="5" t="n" r="C17">
        <v>-81609</v>
      </c>
    </row>
    <row spans="1:3" r="18">
      <c s="4" t="s" r="A18">
        <v>104</v>
      </c>
      <c s="5" t="n" r="B18">
        <v>1340807</v>
      </c>
      <c s="5" t="n" r="C18">
        <v>-1595480</v>
      </c>
    </row>
    <row spans="1:3" r="19">
      <c s="4" t="s" r="A19">
        <v>105</v>
      </c>
      <c s="5" t="n" r="B19">
        <v>944497</v>
      </c>
      <c s="5" t="n" r="C19">
        <v>-2510818</v>
      </c>
    </row>
    <row spans="1:3" r="20">
      <c s="4" t="s" r="A20">
        <v>106</v>
      </c>
      <c s="5" t="n" r="B20">
        <v>-947856</v>
      </c>
      <c s="5" t="n" r="C20">
        <v>-4742223</v>
      </c>
    </row>
    <row spans="1:3" r="21">
      <c s="4" t="s" r="A21">
        <v>107</v>
      </c>
      <c s="5" t="n" r="B21">
        <v>0</v>
      </c>
      <c s="5" t="n" r="C21">
        <v>-2251183</v>
      </c>
    </row>
    <row spans="1:3" r="22">
      <c s="4" t="s" r="A22">
        <v>108</v>
      </c>
      <c s="5" t="n" r="B22">
        <v>-947856</v>
      </c>
      <c s="5" t="n" r="C22">
        <v>-6993406</v>
      </c>
    </row>
    <row spans="1:3" r="23">
      <c s="4" t="s" r="A23">
        <v>109</v>
      </c>
      <c s="5" t="n" r="B23">
        <v>0</v>
      </c>
      <c s="5" t="n" r="C23">
        <v>476870</v>
      </c>
    </row>
    <row spans="1:3" r="24">
      <c s="4" t="s" r="A24">
        <v>110</v>
      </c>
      <c s="5" t="n" r="B24">
        <v>-947856</v>
      </c>
      <c s="5" t="n" r="C24">
        <v>-7470276</v>
      </c>
    </row>
    <row spans="1:3" r="25">
      <c s="3" t="s" r="A25">
        <v>111</v>
      </c>
    </row>
    <row spans="1:3" r="26">
      <c s="4" t="s" r="A26">
        <v>112</v>
      </c>
      <c s="5" t="n" r="B26">
        <v>-53964</v>
      </c>
      <c s="5" t="n" r="C26">
        <v>53964</v>
      </c>
    </row>
    <row spans="1:3" r="27">
      <c s="4" t="s" r="A27">
        <v>113</v>
      </c>
      <c s="5" t="n" r="B27">
        <v>-53964</v>
      </c>
      <c s="5" t="n" r="C27">
        <v>53964</v>
      </c>
    </row>
    <row spans="1:3" r="28">
      <c s="4" t="s" r="A28">
        <v>114</v>
      </c>
      <c s="6" t="n" r="B28">
        <v>-1001820</v>
      </c>
      <c s="6" t="n" r="C28">
        <v>-7416312</v>
      </c>
    </row>
    <row spans="1:3" r="29">
      <c s="4" t="s" r="A29">
        <v>115</v>
      </c>
      <c s="6" t="n" r="B29">
        <v>0</v>
      </c>
      <c s="8" t="n" r="C29">
        <v>-0.02</v>
      </c>
    </row>
    <row spans="1:3" r="30">
      <c s="4" t="s" r="A30">
        <v>116</v>
      </c>
      <c s="5" t="n" r="B30">
        <v>0</v>
      </c>
      <c s="9" t="n" r="C30">
        <v>-0.01</v>
      </c>
    </row>
    <row spans="1:3" r="31">
      <c s="4" t="s" r="A31">
        <v>117</v>
      </c>
      <c s="6" t="n" r="B31">
        <v>0</v>
      </c>
      <c s="8" t="n" r="C31">
        <v>-0.03</v>
      </c>
    </row>
    <row spans="1:3" r="32">
      <c s="4" t="s" r="A32">
        <v>118</v>
      </c>
      <c s="5" t="n" r="B32">
        <v>268875867</v>
      </c>
      <c s="5" t="n" r="C32">
        <v>22529180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6"/>
    <col customWidth="1" max="2" min="2" width="9"/>
  </cols>
  <sheetData>
    <row spans="1:2" r="1">
      <c s="1" t="s" r="A1">
        <v>341</v>
      </c>
      <c s="2" t="s" r="B1">
        <v>342</v>
      </c>
    </row>
    <row spans="1:2" r="2">
      <c s="3" t="s" r="A2">
        <v>343</v>
      </c>
    </row>
    <row spans="1:2" r="3">
      <c s="4" t="s" r="A3">
        <v>344</v>
      </c>
      <c s="6" t="n" r="B3">
        <v>5000</v>
      </c>
    </row>
    <row spans="1:2" r="4">
      <c s="4" t="s" r="A4">
        <v>345</v>
      </c>
      <c s="4" t="s" r="B4">
        <v>346</v>
      </c>
    </row>
    <row spans="1:2" r="5">
      <c s="4" t="s" r="A5">
        <v>347</v>
      </c>
      <c s="5" t="n" r="B5">
        <v>200000</v>
      </c>
    </row>
    <row spans="1:2" r="6">
      <c s="4" t="s" r="A6">
        <v>348</v>
      </c>
      <c s="5" t="n" r="B6">
        <v>300000</v>
      </c>
    </row>
    <row spans="1:2" r="7">
      <c s="4" t="s" r="A7">
        <v>349</v>
      </c>
      <c s="5" t="n" r="B7">
        <v>400000</v>
      </c>
    </row>
    <row spans="1:2" r="8">
      <c s="4" t="s" r="A8">
        <v>350</v>
      </c>
      <c s="5" t="n" r="B8">
        <v>2100000</v>
      </c>
    </row>
    <row spans="1:2" r="9">
      <c s="4" t="s" r="A9">
        <v>351</v>
      </c>
      <c s="5" t="n" r="B9">
        <v>300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21"/>
  </cols>
  <sheetData>
    <row spans="1:2" r="1">
      <c s="1" t="s" r="A1">
        <v>352</v>
      </c>
      <c s="2" t="s" r="B1">
        <v>353</v>
      </c>
    </row>
    <row spans="1:2" r="2">
      <c s="3" t="s" r="A2">
        <v>354</v>
      </c>
    </row>
    <row spans="1:2" r="3">
      <c s="4" t="s" r="A3">
        <v>355</v>
      </c>
      <c s="6" t="n" r="B3">
        <v>50000</v>
      </c>
    </row>
    <row spans="1:2" r="4">
      <c s="4" t="s" r="A4">
        <v>356</v>
      </c>
      <c s="5" t="n" r="B4">
        <v>1000000</v>
      </c>
    </row>
    <row spans="1:2" r="5">
      <c s="4" t="s" r="A5">
        <v>357</v>
      </c>
      <c s="6" t="n" r="B5">
        <v>200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6"/>
    <col customWidth="1" max="3" min="3" width="14"/>
  </cols>
  <sheetData>
    <row spans="1:3" r="1">
      <c s="1" t="s" r="A1">
        <v>358</v>
      </c>
      <c s="2" t="s" r="B1">
        <v>1</v>
      </c>
    </row>
    <row spans="1:3" r="2">
      <c s="2" t="s" r="B2">
        <v>2</v>
      </c>
      <c s="2" t="s" r="C2">
        <v>32</v>
      </c>
    </row>
    <row spans="1:3" r="3">
      <c s="3" t="s" r="A3">
        <v>359</v>
      </c>
    </row>
    <row spans="1:3" r="4">
      <c s="4" t="s" r="A4">
        <v>360</v>
      </c>
      <c s="6" t="n" r="B4">
        <v>330678</v>
      </c>
      <c s="6" t="n" r="C4">
        <v>35650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5"/>
    <col customWidth="1" max="2" min="2" width="16"/>
    <col customWidth="1" max="3" min="3" width="14"/>
  </cols>
  <sheetData>
    <row spans="1:3" r="1">
      <c s="1" t="s" r="A1">
        <v>361</v>
      </c>
      <c s="2" t="s" r="B1">
        <v>1</v>
      </c>
    </row>
    <row spans="1:3" r="2">
      <c s="2" t="s" r="B2">
        <v>2</v>
      </c>
      <c s="2" t="s" r="C2">
        <v>32</v>
      </c>
    </row>
    <row spans="1:3" r="3">
      <c s="3" t="s" r="A3">
        <v>362</v>
      </c>
    </row>
    <row spans="1:3" r="4">
      <c s="4" t="s" r="A4">
        <v>363</v>
      </c>
      <c s="6" t="n" r="B4">
        <v>83798</v>
      </c>
      <c s="6" t="n" r="C4">
        <v>45966</v>
      </c>
    </row>
    <row spans="1:3" r="5">
      <c s="4" t="s" r="A5">
        <v>364</v>
      </c>
      <c s="6" t="n" r="B5">
        <v>45600</v>
      </c>
      <c s="6" t="n" r="C5">
        <v>456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 customWidth="1" max="5" min="5" width="14"/>
    <col customWidth="1" max="6" min="6" width="14"/>
    <col customWidth="1" max="7" min="7" width="14"/>
  </cols>
  <sheetData>
    <row spans="1:7" r="1">
      <c s="1" t="s" r="A1">
        <v>365</v>
      </c>
      <c s="2" t="s" r="B1">
        <v>366</v>
      </c>
      <c s="2" t="s" r="C1">
        <v>367</v>
      </c>
      <c s="2" t="s" r="D1">
        <v>368</v>
      </c>
      <c s="2" t="s" r="E1">
        <v>369</v>
      </c>
      <c s="2" t="s" r="F1">
        <v>370</v>
      </c>
      <c s="2" t="s" r="G1">
        <v>371</v>
      </c>
    </row>
    <row spans="1:7" r="2">
      <c s="3" t="s" r="A2">
        <v>372</v>
      </c>
    </row>
    <row spans="1:7" r="3">
      <c s="4" t="s" r="A3">
        <v>373</v>
      </c>
      <c s="5" t="n" r="B3">
        <v>162727</v>
      </c>
      <c s="5" t="n" r="C3">
        <v>1176471</v>
      </c>
      <c s="5" t="n" r="D3">
        <v>1333333</v>
      </c>
      <c s="5" t="n" r="E3">
        <v>89762</v>
      </c>
      <c s="5" t="n" r="F3">
        <v>733333</v>
      </c>
      <c s="5" t="n" r="G3">
        <v>223250</v>
      </c>
    </row>
    <row spans="1:7" r="4">
      <c s="4" t="s" r="A4">
        <v>374</v>
      </c>
      <c s="10" t="n" r="B4">
        <v>0.0249</v>
      </c>
      <c s="10" t="n" r="C4">
        <v>0.037</v>
      </c>
      <c s="10" t="n" r="D4">
        <v>0.0644</v>
      </c>
      <c s="7" t="n" r="E4">
        <v>0.062</v>
      </c>
      <c s="8" t="n" r="F4">
        <v>0.06</v>
      </c>
      <c s="10" t="n" r="G4">
        <v>0.1893</v>
      </c>
    </row>
    <row spans="1:7" r="5">
      <c s="4" t="s" r="A5">
        <v>375</v>
      </c>
      <c s="6" t="n" r="B5">
        <v>4042</v>
      </c>
      <c s="6" t="n" r="C5">
        <v>49529</v>
      </c>
      <c s="6" t="n" r="D5">
        <v>85867</v>
      </c>
      <c s="6" t="n" r="E5">
        <v>5569</v>
      </c>
      <c s="6" t="n" r="F5">
        <v>44000</v>
      </c>
      <c s="6" t="n" r="G5">
        <v>19930</v>
      </c>
    </row>
    <row spans="1:7" r="6">
      <c s="4" t="s" r="A6">
        <v>376</v>
      </c>
      <c s="5" t="n" r="B6">
        <v>1790</v>
      </c>
      <c s="5" t="n" r="C6">
        <v>20000</v>
      </c>
      <c s="5" t="n" r="D6">
        <v>40000</v>
      </c>
      <c s="5" t="n" r="E6">
        <v>5569</v>
      </c>
      <c s="5" t="n" r="F6">
        <v>0</v>
      </c>
      <c s="5" t="n" r="G6">
        <v>11090</v>
      </c>
    </row>
    <row spans="1:7" r="7">
      <c s="4" t="s" r="A7">
        <v>377</v>
      </c>
      <c s="6" t="n" r="B7">
        <v>2252</v>
      </c>
      <c s="6" t="n" r="C7">
        <v>29529</v>
      </c>
      <c s="6" t="n" r="D7">
        <v>45867</v>
      </c>
      <c s="6" t="n" r="E7">
        <v>0</v>
      </c>
      <c s="6" t="n" r="F7">
        <v>8840</v>
      </c>
      <c s="6" t="n" r="G7">
        <v>884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s>
  <sheetData>
    <row spans="1:4" r="1">
      <c s="1" t="s" r="A1">
        <v>378</v>
      </c>
      <c s="2" t="s" r="B1">
        <v>2</v>
      </c>
      <c s="2" t="s" r="C1">
        <v>32</v>
      </c>
      <c s="2" t="s" r="D1">
        <v>379</v>
      </c>
    </row>
    <row spans="1:4" r="2">
      <c s="3" t="s" r="A2">
        <v>380</v>
      </c>
    </row>
    <row spans="1:4" r="3">
      <c s="4" t="s" r="A3">
        <v>381</v>
      </c>
      <c s="6" t="n" r="D3">
        <v>122000</v>
      </c>
    </row>
    <row spans="1:4" r="4">
      <c s="4" t="s" r="A4">
        <v>382</v>
      </c>
      <c s="6" t="n" r="D4">
        <v>32133</v>
      </c>
    </row>
    <row spans="1:4" r="5">
      <c s="4" t="s" r="A5">
        <v>383</v>
      </c>
      <c s="6" t="n" r="B5">
        <v>186792</v>
      </c>
      <c s="6" t="n" r="C5">
        <v>17915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t="s" r="A1">
        <v>384</v>
      </c>
      <c s="2" t="s" r="B1">
        <v>2</v>
      </c>
      <c s="2" t="s" r="C1">
        <v>32</v>
      </c>
      <c s="2" t="s" r="D1">
        <v>385</v>
      </c>
      <c s="2" t="s" r="E1">
        <v>386</v>
      </c>
      <c s="2" t="s" r="F1">
        <v>387</v>
      </c>
    </row>
    <row spans="1:6" r="2">
      <c s="3" t="s" r="A2">
        <v>388</v>
      </c>
    </row>
    <row spans="1:6" r="3">
      <c s="4" t="s" r="A3">
        <v>389</v>
      </c>
      <c s="6" t="n" r="E3">
        <v>185000</v>
      </c>
    </row>
    <row spans="1:6" r="4">
      <c s="4" t="s" r="A4">
        <v>390</v>
      </c>
      <c s="6" t="n" r="E4">
        <v>5000</v>
      </c>
    </row>
    <row spans="1:6" r="5">
      <c s="4" t="s" r="A5">
        <v>391</v>
      </c>
      <c s="5" t="n" r="E5">
        <v>5000000</v>
      </c>
    </row>
    <row spans="1:6" r="6">
      <c s="4" t="s" r="A6">
        <v>392</v>
      </c>
      <c s="6" t="n" r="B6">
        <v>50000</v>
      </c>
    </row>
    <row spans="1:6" r="7">
      <c s="4" t="s" r="A7">
        <v>393</v>
      </c>
      <c s="5" t="n" r="B7">
        <v>140000</v>
      </c>
      <c s="6" t="n" r="C7">
        <v>140000</v>
      </c>
    </row>
    <row spans="1:6" r="8">
      <c s="4" t="s" r="A8">
        <v>394</v>
      </c>
      <c s="5" t="n" r="B8">
        <v>15000</v>
      </c>
      <c s="6" t="n" r="D8">
        <v>30000</v>
      </c>
    </row>
    <row spans="1:6" r="9">
      <c s="4" t="s" r="A9">
        <v>395</v>
      </c>
      <c s="6" t="n" r="D9">
        <v>36000</v>
      </c>
    </row>
    <row spans="1:6" r="10">
      <c s="4" t="s" r="A10">
        <v>396</v>
      </c>
      <c s="5" t="n" r="B10">
        <v>300000</v>
      </c>
      <c s="5" t="n" r="C10">
        <v>30000</v>
      </c>
    </row>
    <row spans="1:6" r="11">
      <c s="4" t="s" r="A11">
        <v>397</v>
      </c>
      <c s="5" t="n" r="B11">
        <v>6000</v>
      </c>
      <c s="5" t="n" r="C11">
        <v>0</v>
      </c>
    </row>
    <row spans="1:6" r="12">
      <c s="4" t="s" r="A12">
        <v>398</v>
      </c>
      <c s="6" t="n" r="B12">
        <v>500</v>
      </c>
    </row>
    <row spans="1:6" r="13">
      <c s="4" t="s" r="A13">
        <v>399</v>
      </c>
      <c s="4" t="s" r="B13">
        <v>400</v>
      </c>
      <c s="4" t="s" r="F13">
        <v>401</v>
      </c>
    </row>
    <row spans="1:6" r="14">
      <c s="4" t="s" r="A14">
        <v>402</v>
      </c>
      <c s="6" t="n" r="B14">
        <v>14500</v>
      </c>
      <c s="5" t="n" r="C14">
        <v>14500</v>
      </c>
    </row>
    <row spans="1:6" r="15">
      <c s="4" t="s" r="A15">
        <v>403</v>
      </c>
      <c s="5" t="n" r="B15">
        <v>2500</v>
      </c>
      <c s="5" t="n" r="C15">
        <v>2500</v>
      </c>
    </row>
    <row spans="1:6" r="16">
      <c s="4" t="s" r="A16">
        <v>404</v>
      </c>
      <c s="6" t="n" r="F16">
        <v>2500</v>
      </c>
    </row>
    <row spans="1:6" r="17">
      <c s="4" t="s" r="A17">
        <v>405</v>
      </c>
      <c s="5" t="n" r="B17">
        <v>3540</v>
      </c>
      <c s="5" t="n" r="C17">
        <v>3185</v>
      </c>
    </row>
    <row spans="1:6" r="18">
      <c s="4" t="s" r="A18">
        <v>406</v>
      </c>
      <c s="5" t="n" r="C18">
        <v>209502</v>
      </c>
    </row>
    <row spans="1:6" r="19">
      <c s="4" t="s" r="A19">
        <v>407</v>
      </c>
      <c s="6" t="n" r="B19">
        <v>286757</v>
      </c>
    </row>
    <row spans="1:6" r="20">
      <c s="4" t="s" r="A20">
        <v>408</v>
      </c>
      <c s="5" t="n" r="B20">
        <v>90</v>
      </c>
    </row>
    <row spans="1:6" r="21">
      <c s="4" t="s" r="A21">
        <v>409</v>
      </c>
      <c s="6" t="n" r="B21">
        <v>14922</v>
      </c>
      <c s="6" t="n" r="C21">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410</v>
      </c>
      <c s="2" t="s" r="B1">
        <v>2</v>
      </c>
      <c s="2" t="s" r="C1">
        <v>32</v>
      </c>
      <c s="2" t="s" r="D1">
        <v>411</v>
      </c>
    </row>
    <row spans="1:4" r="2">
      <c s="3" t="s" r="A2">
        <v>412</v>
      </c>
    </row>
    <row spans="1:4" r="3">
      <c s="4" t="s" r="A3">
        <v>413</v>
      </c>
      <c s="6" t="n" r="D3">
        <v>255000</v>
      </c>
    </row>
    <row spans="1:4" r="4">
      <c s="4" t="s" r="A4">
        <v>414</v>
      </c>
      <c s="4" t="s" r="D4">
        <v>415</v>
      </c>
    </row>
    <row spans="1:4" r="5">
      <c s="4" t="s" r="A5">
        <v>416</v>
      </c>
      <c s="5" t="n" r="D5">
        <v>2550000</v>
      </c>
    </row>
    <row spans="1:4" r="6">
      <c s="4" t="s" r="A6">
        <v>417</v>
      </c>
      <c s="6" t="n" r="D6">
        <v>501075</v>
      </c>
    </row>
    <row spans="1:4" r="7">
      <c s="4" t="s" r="A7">
        <v>418</v>
      </c>
      <c s="10" t="n" r="D7">
        <v>0.1965</v>
      </c>
    </row>
    <row spans="1:4" r="8">
      <c s="4" t="s" r="A8">
        <v>419</v>
      </c>
      <c s="6" t="n" r="B8">
        <v>30133</v>
      </c>
    </row>
    <row spans="1:4" r="9">
      <c s="4" t="s" r="A9">
        <v>420</v>
      </c>
      <c s="6" t="n" r="B9">
        <v>0</v>
      </c>
      <c s="6" t="n" r="C9">
        <v>350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21</v>
      </c>
      <c s="2" t="s" r="B1">
        <v>422</v>
      </c>
      <c s="2" t="s" r="C1">
        <v>423</v>
      </c>
    </row>
    <row spans="1:3" r="2">
      <c s="3" t="s" r="A2">
        <v>424</v>
      </c>
    </row>
    <row spans="1:3" r="3">
      <c s="4" t="s" r="A3">
        <v>425</v>
      </c>
      <c s="6" t="n" r="C3">
        <v>557500</v>
      </c>
    </row>
    <row spans="1:3" r="4">
      <c s="4" t="s" r="A4">
        <v>426</v>
      </c>
      <c s="5" t="n" r="C4">
        <v>307500</v>
      </c>
    </row>
    <row spans="1:3" r="5">
      <c s="4" t="s" r="A5">
        <v>427</v>
      </c>
      <c s="5" t="n" r="C5">
        <v>250000</v>
      </c>
    </row>
    <row spans="1:3" r="6">
      <c s="4" t="s" r="A6">
        <v>428</v>
      </c>
      <c s="5" t="n" r="C6">
        <v>7500</v>
      </c>
    </row>
    <row spans="1:3" r="7">
      <c s="4" t="s" r="A7">
        <v>429</v>
      </c>
      <c s="5" t="n" r="C7">
        <v>50000</v>
      </c>
    </row>
    <row spans="1:3" r="8">
      <c s="4" t="s" r="A8">
        <v>430</v>
      </c>
      <c s="6" t="n" r="C8">
        <v>250000</v>
      </c>
    </row>
    <row spans="1:3" r="9">
      <c s="4" t="s" r="A9">
        <v>431</v>
      </c>
      <c s="8" t="n" r="C9">
        <v>0.23</v>
      </c>
    </row>
    <row spans="1:3" r="10">
      <c s="4" t="s" r="A10">
        <v>432</v>
      </c>
      <c s="8" t="n" r="C10">
        <v>0.24</v>
      </c>
    </row>
    <row spans="1:3" r="11">
      <c s="4" t="s" r="A11">
        <v>433</v>
      </c>
      <c s="6" t="n" r="B11">
        <v>125000</v>
      </c>
    </row>
    <row spans="1:3" r="12">
      <c s="4" t="s" r="A12">
        <v>434</v>
      </c>
      <c s="5" t="n" r="B12">
        <v>125000</v>
      </c>
    </row>
    <row spans="1:3" r="13">
      <c s="4" t="s" r="A13">
        <v>435</v>
      </c>
      <c s="6" t="n" r="B13">
        <v>27875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s="1" t="s" r="A1">
        <v>436</v>
      </c>
      <c s="2" t="s" r="B1">
        <v>2</v>
      </c>
      <c s="2" t="s" r="C1">
        <v>437</v>
      </c>
    </row>
    <row spans="1:3" r="2">
      <c s="3" t="s" r="A2">
        <v>438</v>
      </c>
    </row>
    <row spans="1:3" r="3">
      <c s="4" t="s" r="A3">
        <v>439</v>
      </c>
      <c s="6" t="n" r="C3">
        <v>110000</v>
      </c>
    </row>
    <row spans="1:3" r="4">
      <c s="4" t="s" r="A4">
        <v>440</v>
      </c>
      <c s="4" t="s" r="C4">
        <v>441</v>
      </c>
    </row>
    <row spans="1:3" r="5">
      <c s="4" t="s" r="A5">
        <v>442</v>
      </c>
      <c s="6" t="n" r="C5">
        <v>100000</v>
      </c>
    </row>
    <row spans="1:3" r="6">
      <c s="4" t="s" r="A6">
        <v>443</v>
      </c>
      <c s="5" t="n" r="C6">
        <v>10000</v>
      </c>
    </row>
    <row spans="1:3" r="7">
      <c s="4" t="s" r="A7">
        <v>444</v>
      </c>
      <c s="5" t="n" r="C7">
        <v>50000</v>
      </c>
    </row>
    <row spans="1:3" r="8">
      <c s="4" t="s" r="A8">
        <v>445</v>
      </c>
      <c s="6" t="n" r="C8">
        <v>5000</v>
      </c>
    </row>
    <row spans="1:3" r="9">
      <c s="4" t="s" r="A9">
        <v>446</v>
      </c>
      <c s="6" t="n" r="B9">
        <v>85056</v>
      </c>
    </row>
    <row spans="1:3" r="10">
      <c s="4" t="s" r="A10">
        <v>447</v>
      </c>
      <c s="6" t="n" r="B10">
        <v>6736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M24"/>
  <sheetViews>
    <sheetView workbookViewId="0">
      <selection activeCell="A1" sqref="A1"/>
    </sheetView>
  </sheetViews>
  <sheetFormatPr baseColWidth="10" defaultRowHeight="15"/>
  <cols>
    <col customWidth="1" max="1" min="1" width="78"/>
    <col customWidth="1" max="2" min="2" width="33"/>
    <col customWidth="1" max="3" min="3" width="23"/>
    <col customWidth="1" max="4" min="4" width="42"/>
    <col customWidth="1" max="5" min="5" width="32"/>
    <col customWidth="1" max="6" min="6" width="30"/>
    <col customWidth="1" max="7" min="7" width="20"/>
    <col customWidth="1" max="8" min="8" width="27"/>
    <col customWidth="1" max="9" min="9" width="28"/>
    <col customWidth="1" max="10" min="10" width="20"/>
    <col customWidth="1" max="11" min="11" width="25"/>
    <col customWidth="1" max="12" min="12" width="39"/>
    <col customWidth="1" max="13" min="13" width="37"/>
  </cols>
  <sheetData>
    <row spans="1:13" r="1">
      <c s="1" t="s" r="A1">
        <v>119</v>
      </c>
      <c s="2" t="s" r="B1">
        <v>120</v>
      </c>
      <c s="2" t="s" r="C1">
        <v>121</v>
      </c>
      <c s="2" t="s" r="D1">
        <v>122</v>
      </c>
      <c s="2" t="s" r="E1">
        <v>123</v>
      </c>
      <c s="2" t="s" r="F1">
        <v>124</v>
      </c>
      <c s="2" t="s" r="G1">
        <v>125</v>
      </c>
      <c s="2" t="s" r="H1">
        <v>126</v>
      </c>
      <c s="2" t="s" r="I1">
        <v>127</v>
      </c>
      <c s="2" t="s" r="J1">
        <v>128</v>
      </c>
      <c s="2" t="s" r="K1">
        <v>129</v>
      </c>
      <c s="2" t="s" r="L1">
        <v>69</v>
      </c>
      <c s="2" t="s" r="M1">
        <v>130</v>
      </c>
    </row>
    <row spans="1:13" r="2">
      <c s="4" t="s" r="A2">
        <v>131</v>
      </c>
      <c s="5" t="n" r="B2">
        <v>0</v>
      </c>
      <c s="5" t="n" r="C2">
        <v>0</v>
      </c>
      <c s="5" t="n" r="D2">
        <v>375000</v>
      </c>
      <c s="5" t="n" r="E2">
        <v>375</v>
      </c>
      <c s="5" t="n" r="F2">
        <v>212468077</v>
      </c>
      <c s="5" t="n" r="G2">
        <v>212468</v>
      </c>
      <c s="5" t="n" r="H2">
        <v>11266771</v>
      </c>
      <c s="5" t="n" r="I2">
        <v>417369</v>
      </c>
      <c s="5" t="n" r="J2">
        <v>-8541627</v>
      </c>
      <c s="5" t="n" r="K2">
        <v>-476870</v>
      </c>
      <c s="5" t="n" r="L2">
        <v>0</v>
      </c>
      <c s="5" t="n" r="M2">
        <v>2878486</v>
      </c>
    </row>
    <row spans="1:13" r="3">
      <c s="4" t="s" r="A3">
        <v>132</v>
      </c>
      <c s="5" t="n" r="B3">
        <v>0</v>
      </c>
      <c s="5" t="n" r="C3">
        <v>0</v>
      </c>
      <c s="5" t="n" r="D3">
        <v>0</v>
      </c>
      <c s="5" t="n" r="E3">
        <v>0</v>
      </c>
      <c s="5" t="n" r="F3">
        <v>6961199</v>
      </c>
      <c s="5" t="n" r="G3">
        <v>6961</v>
      </c>
      <c s="5" t="n" r="H3">
        <v>553933</v>
      </c>
      <c s="5" t="n" r="I3">
        <v>183389</v>
      </c>
      <c s="5" t="n" r="J3">
        <v>0</v>
      </c>
      <c s="5" t="n" r="K3">
        <v>0</v>
      </c>
      <c s="5" t="n" r="L3">
        <v>0</v>
      </c>
      <c s="5" t="n" r="M3">
        <v>744283</v>
      </c>
    </row>
    <row spans="1:13" r="4">
      <c s="4" t="s" r="A4">
        <v>133</v>
      </c>
      <c s="5" t="n" r="B4">
        <v>0</v>
      </c>
      <c s="5" t="n" r="C4">
        <v>0</v>
      </c>
      <c s="5" t="n" r="D4">
        <v>0</v>
      </c>
      <c s="5" t="n" r="E4">
        <v>0</v>
      </c>
      <c s="5" t="n" r="F4">
        <v>1079428</v>
      </c>
      <c s="5" t="n" r="G4">
        <v>1079</v>
      </c>
      <c s="5" t="n" r="H4">
        <v>104721</v>
      </c>
      <c s="5" t="n" r="I4">
        <v>-58085</v>
      </c>
      <c s="5" t="n" r="J4">
        <v>0</v>
      </c>
      <c s="5" t="n" r="K4">
        <v>0</v>
      </c>
      <c s="5" t="n" r="L4">
        <v>0</v>
      </c>
      <c s="5" t="n" r="M4">
        <v>47715</v>
      </c>
    </row>
    <row spans="1:13" r="5">
      <c s="4" t="s" r="A5">
        <v>134</v>
      </c>
      <c s="5" t="n" r="B5">
        <v>0</v>
      </c>
      <c s="5" t="n" r="C5">
        <v>0</v>
      </c>
      <c s="5" t="n" r="D5">
        <v>0</v>
      </c>
      <c s="5" t="n" r="E5">
        <v>0</v>
      </c>
      <c s="5" t="n" r="F5">
        <v>19459302</v>
      </c>
      <c s="5" t="n" r="G5">
        <v>19459</v>
      </c>
      <c s="5" t="n" r="H5">
        <v>1278563</v>
      </c>
      <c s="5" t="n" r="I5">
        <v>355971</v>
      </c>
      <c s="5" t="n" r="J5">
        <v>0</v>
      </c>
      <c s="5" t="n" r="K5">
        <v>0</v>
      </c>
      <c s="5" t="n" r="L5">
        <v>0</v>
      </c>
      <c s="5" t="n" r="M5">
        <v>1653993</v>
      </c>
    </row>
    <row spans="1:13" r="6">
      <c s="4" t="s" r="A6">
        <v>135</v>
      </c>
      <c s="5" t="n" r="B6">
        <v>0</v>
      </c>
      <c s="5" t="n" r="C6">
        <v>0</v>
      </c>
      <c s="5" t="n" r="D6">
        <v>0</v>
      </c>
      <c s="5" t="n" r="E6">
        <v>0</v>
      </c>
      <c s="5" t="n" r="F6">
        <v>150000</v>
      </c>
      <c s="5" t="n" r="G6">
        <v>150</v>
      </c>
      <c s="5" t="n" r="H6">
        <v>15000</v>
      </c>
      <c s="5" t="n" r="I6">
        <v>0</v>
      </c>
      <c s="5" t="n" r="J6">
        <v>0</v>
      </c>
      <c s="5" t="n" r="K6">
        <v>0</v>
      </c>
      <c s="5" t="n" r="L6">
        <v>0</v>
      </c>
      <c s="5" t="n" r="M6">
        <v>15150</v>
      </c>
    </row>
    <row spans="1:13" r="7">
      <c s="4" t="s" r="A7">
        <v>136</v>
      </c>
      <c s="5" t="n" r="B7">
        <v>0</v>
      </c>
      <c s="5" t="n" r="C7">
        <v>0</v>
      </c>
      <c s="5" t="n" r="D7">
        <v>0</v>
      </c>
      <c s="5" t="n" r="E7">
        <v>0</v>
      </c>
      <c s="5" t="n" r="F7">
        <v>2066666</v>
      </c>
      <c s="5" t="n" r="G7">
        <v>2067</v>
      </c>
      <c s="5" t="n" r="H7">
        <v>127800</v>
      </c>
      <c s="5" t="n" r="I7">
        <v>53499</v>
      </c>
      <c s="5" t="n" r="J7">
        <v>0</v>
      </c>
      <c s="5" t="n" r="K7">
        <v>0</v>
      </c>
      <c s="5" t="n" r="L7">
        <v>0</v>
      </c>
      <c s="5" t="n" r="M7">
        <v>183366</v>
      </c>
    </row>
    <row spans="1:13" r="8">
      <c s="4" t="s" r="A8">
        <v>137</v>
      </c>
      <c s="5" t="n" r="B8">
        <v>0</v>
      </c>
      <c s="5" t="n" r="C8">
        <v>0</v>
      </c>
      <c s="5" t="n" r="D8">
        <v>0</v>
      </c>
      <c s="5" t="n" r="E8">
        <v>0</v>
      </c>
      <c s="5" t="n" r="F8">
        <v>3368438</v>
      </c>
      <c s="5" t="n" r="G8">
        <v>3369</v>
      </c>
      <c s="5" t="n" r="H8">
        <v>226987</v>
      </c>
      <c s="5" t="n" r="I8">
        <v>0</v>
      </c>
      <c s="5" t="n" r="J8">
        <v>0</v>
      </c>
      <c s="5" t="n" r="K8">
        <v>0</v>
      </c>
      <c s="5" t="n" r="L8">
        <v>0</v>
      </c>
      <c s="5" t="n" r="M8">
        <v>230356</v>
      </c>
    </row>
    <row spans="1:13" r="9">
      <c s="4" t="s" r="A9">
        <v>138</v>
      </c>
      <c s="5" t="n" r="B9">
        <v>0</v>
      </c>
      <c s="5" t="n" r="C9">
        <v>0</v>
      </c>
      <c s="5" t="n" r="D9">
        <v>0</v>
      </c>
      <c s="5" t="n" r="E9">
        <v>0</v>
      </c>
      <c s="5" t="n" r="F9">
        <v>2550000</v>
      </c>
      <c s="5" t="n" r="G9">
        <v>2550</v>
      </c>
      <c s="5" t="n" r="H9">
        <v>498525</v>
      </c>
      <c s="5" t="n" r="I9">
        <v>0</v>
      </c>
      <c s="5" t="n" r="J9">
        <v>0</v>
      </c>
      <c s="5" t="n" r="K9">
        <v>0</v>
      </c>
      <c s="5" t="n" r="L9">
        <v>0</v>
      </c>
      <c s="5" t="n" r="M9">
        <v>501075</v>
      </c>
    </row>
    <row spans="1:13" r="10">
      <c s="4" t="s" r="A10">
        <v>139</v>
      </c>
      <c s="6" t="n" r="C10">
        <v>0</v>
      </c>
      <c s="6" t="n" r="E10">
        <v>0</v>
      </c>
      <c s="6" t="n" r="G10">
        <v>0</v>
      </c>
      <c s="6" t="n" r="H10">
        <v>32132</v>
      </c>
      <c s="6" t="n" r="I10">
        <v>0</v>
      </c>
      <c s="6" t="n" r="J10">
        <v>0</v>
      </c>
      <c s="6" t="n" r="K10">
        <v>0</v>
      </c>
      <c s="6" t="n" r="L10">
        <v>0</v>
      </c>
      <c s="6" t="n" r="M10">
        <v>32132</v>
      </c>
    </row>
    <row spans="1:13" r="11">
      <c s="4" t="s" r="A11">
        <v>69</v>
      </c>
      <c s="5" t="n" r="C11">
        <v>0</v>
      </c>
      <c s="5" t="n" r="E11">
        <v>0</v>
      </c>
      <c s="5" t="n" r="G11">
        <v>0</v>
      </c>
      <c s="5" t="n" r="H11">
        <v>0</v>
      </c>
      <c s="5" t="n" r="I11">
        <v>0</v>
      </c>
      <c s="5" t="n" r="J11">
        <v>0</v>
      </c>
      <c s="5" t="n" r="K11">
        <v>0</v>
      </c>
      <c s="5" t="n" r="L11">
        <v>53964</v>
      </c>
      <c s="5" t="n" r="M11">
        <v>53964</v>
      </c>
    </row>
    <row spans="1:13" r="12">
      <c s="4" t="s" r="A12">
        <v>140</v>
      </c>
      <c s="6" t="n" r="C12">
        <v>0</v>
      </c>
      <c s="6" t="n" r="E12">
        <v>0</v>
      </c>
      <c s="6" t="n" r="G12">
        <v>0</v>
      </c>
      <c s="6" t="n" r="H12">
        <v>0</v>
      </c>
      <c s="6" t="n" r="I12">
        <v>0</v>
      </c>
      <c s="6" t="n" r="J12">
        <v>-7470276</v>
      </c>
      <c s="6" t="n" r="K12">
        <v>476870</v>
      </c>
      <c s="6" t="n" r="L12">
        <v>0</v>
      </c>
      <c s="6" t="n" r="M12">
        <v>-6993406</v>
      </c>
    </row>
    <row spans="1:13" r="13">
      <c s="4" t="s" r="A13">
        <v>141</v>
      </c>
      <c s="5" t="n" r="B13">
        <v>0</v>
      </c>
      <c s="5" t="n" r="C13">
        <v>0</v>
      </c>
      <c s="5" t="n" r="D13">
        <v>375000</v>
      </c>
      <c s="5" t="n" r="E13">
        <v>375</v>
      </c>
      <c s="5" t="n" r="F13">
        <v>248103110</v>
      </c>
      <c s="5" t="n" r="G13">
        <v>248103</v>
      </c>
      <c s="5" t="n" r="H13">
        <v>14104432</v>
      </c>
      <c s="5" t="n" r="I13">
        <v>952143</v>
      </c>
      <c s="5" t="n" r="J13">
        <v>-16011903</v>
      </c>
      <c s="5" t="n" r="K13">
        <v>0</v>
      </c>
      <c s="5" t="n" r="L13">
        <v>53964</v>
      </c>
      <c s="5" t="n" r="M13">
        <v>-652886</v>
      </c>
    </row>
    <row spans="1:13" r="14">
      <c s="4" t="s" r="A14">
        <v>142</v>
      </c>
      <c s="6" t="n" r="C14">
        <v>0</v>
      </c>
      <c s="6" t="n" r="E14">
        <v>0</v>
      </c>
      <c s="6" t="n" r="G14">
        <v>0</v>
      </c>
      <c s="6" t="n" r="H14">
        <v>0</v>
      </c>
      <c s="6" t="n" r="I14">
        <v>0</v>
      </c>
      <c s="6" t="n" r="J14">
        <v>0</v>
      </c>
      <c s="6" t="n" r="K14">
        <v>0</v>
      </c>
      <c s="6" t="n" r="L14">
        <v>53964</v>
      </c>
      <c s="6" t="n" r="M14">
        <v>53964</v>
      </c>
    </row>
    <row spans="1:13" r="15">
      <c s="4" t="s" r="A15">
        <v>132</v>
      </c>
      <c s="5" t="n" r="B15">
        <v>0</v>
      </c>
      <c s="5" t="n" r="C15">
        <v>0</v>
      </c>
      <c s="5" t="n" r="D15">
        <v>0</v>
      </c>
      <c s="5" t="n" r="E15">
        <v>0</v>
      </c>
      <c s="5" t="n" r="F15">
        <v>9714349</v>
      </c>
      <c s="5" t="n" r="G15">
        <v>9715</v>
      </c>
      <c s="5" t="n" r="H15">
        <v>428399</v>
      </c>
      <c s="5" t="n" r="I15">
        <v>-133242</v>
      </c>
      <c s="5" t="n" r="J15">
        <v>0</v>
      </c>
      <c s="5" t="n" r="K15">
        <v>0</v>
      </c>
      <c s="5" t="n" r="L15">
        <v>0</v>
      </c>
      <c s="5" t="n" r="M15">
        <v>304872</v>
      </c>
    </row>
    <row spans="1:13" r="16">
      <c s="4" t="s" r="A16">
        <v>133</v>
      </c>
      <c s="5" t="n" r="B16">
        <v>0</v>
      </c>
      <c s="5" t="n" r="C16">
        <v>0</v>
      </c>
      <c s="5" t="n" r="D16">
        <v>0</v>
      </c>
      <c s="5" t="n" r="E16">
        <v>0</v>
      </c>
      <c s="5" t="n" r="F16">
        <v>169167</v>
      </c>
      <c s="5" t="n" r="G16">
        <v>169</v>
      </c>
      <c s="5" t="n" r="H16">
        <v>15185</v>
      </c>
      <c s="5" t="n" r="I16">
        <v>-15354</v>
      </c>
      <c s="5" t="n" r="J16">
        <v>0</v>
      </c>
      <c s="5" t="n" r="K16">
        <v>0</v>
      </c>
      <c s="5" t="n" r="L16">
        <v>0</v>
      </c>
      <c s="5" t="n" r="M16">
        <v>0</v>
      </c>
    </row>
    <row spans="1:13" r="17">
      <c s="4" t="s" r="A17">
        <v>134</v>
      </c>
      <c s="5" t="n" r="B17">
        <v>0</v>
      </c>
      <c s="5" t="n" r="C17">
        <v>0</v>
      </c>
      <c s="5" t="n" r="D17">
        <v>0</v>
      </c>
      <c s="5" t="n" r="E17">
        <v>0</v>
      </c>
      <c s="5" t="n" r="F17">
        <v>12609711</v>
      </c>
      <c s="5" t="n" r="G17">
        <v>12610</v>
      </c>
      <c s="5" t="n" r="H17">
        <v>301467</v>
      </c>
      <c s="5" t="n" r="I17">
        <v>-153286</v>
      </c>
      <c s="5" t="n" r="J17">
        <v>0</v>
      </c>
      <c s="5" t="n" r="K17">
        <v>0</v>
      </c>
      <c s="5" t="n" r="L17">
        <v>0</v>
      </c>
      <c s="5" t="n" r="M17">
        <v>160791</v>
      </c>
    </row>
    <row spans="1:13" r="18">
      <c s="4" t="s" r="A18">
        <v>136</v>
      </c>
      <c s="5" t="n" r="B18">
        <v>0</v>
      </c>
      <c s="5" t="n" r="C18">
        <v>0</v>
      </c>
      <c s="5" t="n" r="D18">
        <v>0</v>
      </c>
      <c s="5" t="n" r="E18">
        <v>0</v>
      </c>
      <c s="5" t="n" r="F18">
        <v>1463248</v>
      </c>
      <c s="5" t="n" r="G18">
        <v>1463</v>
      </c>
      <c s="5" t="n" r="H18">
        <v>51553</v>
      </c>
      <c s="5" t="n" r="I18">
        <v>-5570</v>
      </c>
      <c s="5" t="n" r="J18">
        <v>0</v>
      </c>
      <c s="5" t="n" r="K18">
        <v>0</v>
      </c>
      <c s="5" t="n" r="L18">
        <v>0</v>
      </c>
      <c s="5" t="n" r="M18">
        <v>47446</v>
      </c>
    </row>
    <row spans="1:13" r="19">
      <c s="4" t="s" r="A19">
        <v>137</v>
      </c>
      <c s="5" t="n" r="B19">
        <v>0</v>
      </c>
      <c s="5" t="n" r="C19">
        <v>0</v>
      </c>
      <c s="5" t="n" r="D19">
        <v>0</v>
      </c>
      <c s="5" t="n" r="E19">
        <v>0</v>
      </c>
      <c s="5" t="n" r="F19">
        <v>35449860</v>
      </c>
      <c s="5" t="n" r="G19">
        <v>35450</v>
      </c>
      <c s="5" t="n" r="H19">
        <v>1073796</v>
      </c>
      <c s="5" t="n" r="I19">
        <v>-90431</v>
      </c>
      <c s="5" t="n" r="J19">
        <v>0</v>
      </c>
      <c s="5" t="n" r="K19">
        <v>0</v>
      </c>
      <c s="5" t="n" r="L19">
        <v>0</v>
      </c>
      <c s="5" t="n" r="M19">
        <v>1018815</v>
      </c>
    </row>
    <row spans="1:13" r="20">
      <c s="4" t="s" r="A20">
        <v>138</v>
      </c>
      <c s="5" t="n" r="B20">
        <v>0</v>
      </c>
      <c s="5" t="n" r="C20">
        <v>0</v>
      </c>
      <c s="5" t="n" r="D20">
        <v>0</v>
      </c>
      <c s="5" t="n" r="E20">
        <v>0</v>
      </c>
      <c s="5" t="n" r="F20">
        <v>727273</v>
      </c>
      <c s="5" t="n" r="G20">
        <v>727</v>
      </c>
      <c s="5" t="n" r="H20">
        <v>16773</v>
      </c>
      <c s="5" t="n" r="I20">
        <v>5000</v>
      </c>
      <c s="5" t="n" r="J20">
        <v>0</v>
      </c>
      <c s="5" t="n" r="K20">
        <v>0</v>
      </c>
      <c s="5" t="n" r="L20">
        <v>0</v>
      </c>
      <c s="5" t="n" r="M20">
        <v>22500</v>
      </c>
    </row>
    <row spans="1:13" r="21">
      <c s="4" t="s" r="A21">
        <v>143</v>
      </c>
      <c s="6" t="n" r="C21">
        <v>0</v>
      </c>
      <c s="6" t="n" r="E21">
        <v>0</v>
      </c>
      <c s="6" t="n" r="G21">
        <v>0</v>
      </c>
      <c s="6" t="n" r="H21">
        <v>108600</v>
      </c>
      <c s="6" t="n" r="I21">
        <v>0</v>
      </c>
      <c s="6" t="n" r="J21">
        <v>0</v>
      </c>
      <c s="6" t="n" r="K21">
        <v>0</v>
      </c>
      <c s="6" t="n" r="L21">
        <v>0</v>
      </c>
      <c s="6" t="n" r="M21">
        <v>108600</v>
      </c>
    </row>
    <row spans="1:13" r="22">
      <c s="4" t="s" r="A22">
        <v>69</v>
      </c>
      <c s="5" t="n" r="C22">
        <v>0</v>
      </c>
      <c s="5" t="n" r="E22">
        <v>0</v>
      </c>
      <c s="5" t="n" r="G22">
        <v>0</v>
      </c>
      <c s="5" t="n" r="I22">
        <v>0</v>
      </c>
      <c s="5" t="n" r="J22">
        <v>0</v>
      </c>
      <c s="5" t="n" r="K22">
        <v>0</v>
      </c>
      <c s="5" t="n" r="L22">
        <v>-53964</v>
      </c>
      <c s="5" t="n" r="M22">
        <v>-53964</v>
      </c>
    </row>
    <row spans="1:13" r="23">
      <c s="4" t="s" r="A23">
        <v>140</v>
      </c>
      <c s="6" t="n" r="C23">
        <v>0</v>
      </c>
      <c s="6" t="n" r="E23">
        <v>0</v>
      </c>
      <c s="6" t="n" r="G23">
        <v>0</v>
      </c>
      <c s="6" t="n" r="H23">
        <v>0</v>
      </c>
      <c s="6" t="n" r="I23">
        <v>0</v>
      </c>
      <c s="6" t="n" r="J23">
        <v>-947856</v>
      </c>
      <c s="6" t="n" r="K23">
        <v>0</v>
      </c>
      <c s="6" t="n" r="L23">
        <v>0</v>
      </c>
      <c s="6" t="n" r="M23">
        <v>-947856</v>
      </c>
    </row>
    <row spans="1:13" r="24">
      <c s="4" t="s" r="A24">
        <v>144</v>
      </c>
      <c s="5" t="n" r="B24">
        <v>0</v>
      </c>
      <c s="5" t="n" r="C24">
        <v>0</v>
      </c>
      <c s="5" t="n" r="D24">
        <v>375000</v>
      </c>
      <c s="5" t="n" r="E24">
        <v>375</v>
      </c>
      <c s="5" t="n" r="F24">
        <v>308236718</v>
      </c>
      <c s="5" t="n" r="G24">
        <v>308237</v>
      </c>
      <c s="5" t="n" r="H24">
        <v>16100205</v>
      </c>
      <c s="5" t="n" r="I24">
        <v>559260</v>
      </c>
      <c s="5" t="n" r="J24">
        <v>-16959759</v>
      </c>
      <c s="5" t="n" r="K24">
        <v>0</v>
      </c>
      <c s="5" t="n" r="L24">
        <v>0</v>
      </c>
      <c s="5" t="n" r="M24">
        <v>831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6"/>
    <col customWidth="1" max="3" min="3" width="14"/>
  </cols>
  <sheetData>
    <row spans="1:3" r="1">
      <c s="1" t="s" r="A1">
        <v>448</v>
      </c>
      <c s="2" t="s" r="B1">
        <v>1</v>
      </c>
    </row>
    <row spans="1:3" r="2">
      <c s="2" t="s" r="B2">
        <v>2</v>
      </c>
      <c s="2" t="s" r="C2">
        <v>32</v>
      </c>
    </row>
    <row spans="1:3" r="3">
      <c s="3" t="s" r="A3">
        <v>449</v>
      </c>
    </row>
    <row spans="1:3" r="4">
      <c s="4" t="s" r="A4">
        <v>450</v>
      </c>
      <c s="6" t="n" r="B4">
        <v>282861</v>
      </c>
      <c s="6" t="n" r="C4">
        <v>0</v>
      </c>
    </row>
    <row spans="1:3" r="5">
      <c s="4" t="s" r="A5">
        <v>451</v>
      </c>
      <c s="5" t="n" r="C5">
        <v>375000</v>
      </c>
    </row>
    <row spans="1:3" r="6">
      <c s="3" t="s" r="A6">
        <v>452</v>
      </c>
    </row>
    <row spans="1:3" r="7">
      <c s="4" t="s" r="A7">
        <v>453</v>
      </c>
      <c s="5" t="n" r="C7">
        <v>-219372</v>
      </c>
    </row>
    <row spans="1:3" r="8">
      <c s="4" t="s" r="A8">
        <v>454</v>
      </c>
      <c s="5" t="n" r="C8">
        <v>-75218</v>
      </c>
    </row>
    <row spans="1:3" r="9">
      <c s="4" t="s" r="A9">
        <v>455</v>
      </c>
      <c s="5" t="n" r="C9">
        <v>14734</v>
      </c>
    </row>
    <row spans="1:3" r="10">
      <c s="4" t="s" r="A10">
        <v>456</v>
      </c>
      <c s="5" t="n" r="B10">
        <v>-268663</v>
      </c>
      <c s="5" t="n" r="C10">
        <v>-60995</v>
      </c>
    </row>
    <row spans="1:3" r="11">
      <c s="4" t="s" r="A11">
        <v>457</v>
      </c>
      <c s="5" t="n" r="B11">
        <v>88644</v>
      </c>
      <c s="5" t="n" r="C11">
        <v>248712</v>
      </c>
    </row>
    <row spans="1:3" r="12">
      <c s="4" t="s" r="A12">
        <v>458</v>
      </c>
      <c s="6" t="n" r="B12">
        <v>102842</v>
      </c>
      <c s="6" t="n" r="C12">
        <v>28286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s="1" t="s" r="A1">
        <v>459</v>
      </c>
      <c s="2" t="s" r="B1">
        <v>2</v>
      </c>
      <c s="2" t="s" r="C1">
        <v>32</v>
      </c>
    </row>
    <row spans="1:3" r="2">
      <c s="3" t="s" r="A2">
        <v>460</v>
      </c>
    </row>
    <row spans="1:3" r="3">
      <c s="4" t="s" r="A3">
        <v>461</v>
      </c>
      <c s="10" t="n" r="B3">
        <v>0.0194</v>
      </c>
      <c s="8" t="n" r="C3">
        <v>0.08</v>
      </c>
    </row>
    <row spans="1:3" r="4">
      <c s="4" t="s" r="A4">
        <v>462</v>
      </c>
      <c s="10" t="n" r="B4">
        <v>0.011</v>
      </c>
      <c s="10" t="n" r="C4">
        <v>0.0225</v>
      </c>
    </row>
    <row spans="1:3" r="5">
      <c s="4" t="s" r="A5">
        <v>463</v>
      </c>
      <c s="4" t="s" r="B5">
        <v>464</v>
      </c>
      <c s="4" t="s" r="C5">
        <v>465</v>
      </c>
    </row>
    <row spans="1:3" r="6">
      <c s="4" t="s" r="A6">
        <v>466</v>
      </c>
      <c s="4" t="s" r="B6">
        <v>467</v>
      </c>
      <c s="4" t="s" r="C6">
        <v>468</v>
      </c>
    </row>
    <row spans="1:3" r="7">
      <c s="4" t="s" r="A7">
        <v>469</v>
      </c>
      <c s="4" t="s" r="B7">
        <v>470</v>
      </c>
      <c s="4" t="s" r="C7">
        <v>470</v>
      </c>
    </row>
    <row spans="1:3" r="8">
      <c s="4" t="s" r="A8">
        <v>471</v>
      </c>
      <c s="5" t="n" r="B8">
        <v>38</v>
      </c>
      <c s="5" t="n" r="C8">
        <v>50</v>
      </c>
    </row>
    <row spans="1:3" r="9">
      <c s="4" t="s" r="A9">
        <v>472</v>
      </c>
      <c s="6" t="n" r="B9">
        <v>40758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473</v>
      </c>
      <c s="2" t="s" r="B1">
        <v>1</v>
      </c>
    </row>
    <row spans="1:3" r="2">
      <c s="2" t="s" r="B2">
        <v>2</v>
      </c>
      <c s="2" t="s" r="C2">
        <v>32</v>
      </c>
    </row>
    <row spans="1:3" r="3">
      <c s="3" t="s" r="A3">
        <v>474</v>
      </c>
    </row>
    <row spans="1:3" r="4">
      <c s="4" t="s" r="A4">
        <v>475</v>
      </c>
      <c s="6" t="n" r="B4">
        <v>-513342</v>
      </c>
      <c s="6" t="n" r="C4">
        <v>71628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76</v>
      </c>
      <c s="2" t="s" r="B1">
        <v>2</v>
      </c>
      <c s="2" t="s" r="C1">
        <v>32</v>
      </c>
    </row>
    <row spans="1:3" r="2">
      <c s="3" t="s" r="A2">
        <v>477</v>
      </c>
    </row>
    <row spans="1:3" r="3">
      <c s="4" t="s" r="A3">
        <v>461</v>
      </c>
      <c s="10" t="n" r="B3">
        <v>0.0194</v>
      </c>
      <c s="8" t="n" r="C3">
        <v>0.08</v>
      </c>
    </row>
    <row spans="1:3" r="4">
      <c s="4" t="s" r="A4">
        <v>462</v>
      </c>
      <c s="10" t="n" r="B4">
        <v>0.011</v>
      </c>
      <c s="10" t="n" r="C4">
        <v>0.0225</v>
      </c>
    </row>
    <row spans="1:3" r="5">
      <c s="4" t="s" r="A5">
        <v>463</v>
      </c>
      <c s="4" t="s" r="B5">
        <v>478</v>
      </c>
      <c s="4" t="s" r="C5">
        <v>479</v>
      </c>
    </row>
    <row spans="1:3" r="6">
      <c s="4" t="s" r="A6">
        <v>466</v>
      </c>
      <c s="4" t="s" r="B6">
        <v>480</v>
      </c>
      <c s="4" t="s" r="C6">
        <v>481</v>
      </c>
    </row>
    <row spans="1:3" r="7">
      <c s="4" t="s" r="A7">
        <v>469</v>
      </c>
      <c s="4" t="s" r="B7">
        <v>470</v>
      </c>
      <c s="4" t="s" r="C7">
        <v>470</v>
      </c>
    </row>
    <row spans="1:3" r="8">
      <c s="4" t="s" r="A8">
        <v>482</v>
      </c>
      <c s="11" t="n" r="B8">
        <v>0.5</v>
      </c>
      <c s="9" t="n" r="C8">
        <v>0.3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83</v>
      </c>
      <c s="2" t="s" r="B1">
        <v>2</v>
      </c>
      <c s="2" t="s" r="C1">
        <v>437</v>
      </c>
    </row>
    <row spans="1:3" r="2">
      <c s="3" t="s" r="A2">
        <v>484</v>
      </c>
    </row>
    <row spans="1:3" r="3">
      <c s="4" t="s" r="A3">
        <v>461</v>
      </c>
      <c s="10" t="n" r="B3">
        <v>0.0194</v>
      </c>
      <c s="10" t="n" r="C3">
        <v>0.029</v>
      </c>
    </row>
    <row spans="1:3" r="4">
      <c s="4" t="s" r="A4">
        <v>462</v>
      </c>
      <c s="7" t="n" r="B4">
        <v>0.019</v>
      </c>
      <c s="7" t="n" r="C4">
        <v>0.025</v>
      </c>
    </row>
    <row spans="1:3" r="5">
      <c s="4" t="s" r="A5">
        <v>463</v>
      </c>
      <c s="4" t="s" r="B5">
        <v>485</v>
      </c>
      <c s="4" t="s" r="C5">
        <v>485</v>
      </c>
    </row>
    <row spans="1:3" r="6">
      <c s="4" t="s" r="A6">
        <v>466</v>
      </c>
      <c s="4" t="s" r="B6">
        <v>486</v>
      </c>
      <c s="4" t="s" r="C6">
        <v>467</v>
      </c>
    </row>
    <row spans="1:3" r="7">
      <c s="4" t="s" r="A7">
        <v>469</v>
      </c>
      <c s="4" t="s" r="B7">
        <v>470</v>
      </c>
      <c s="4" t="s" r="C7">
        <v>470</v>
      </c>
    </row>
    <row spans="1:3" r="8">
      <c s="4" t="s" r="A8">
        <v>482</v>
      </c>
      <c s="9" t="n" r="B8">
        <v>1.83</v>
      </c>
      <c s="5" t="n" r="C8">
        <v>2</v>
      </c>
    </row>
    <row spans="1:3" r="9">
      <c s="4" t="s" r="A9">
        <v>487</v>
      </c>
      <c s="6" t="n" r="B9">
        <v>16767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488</v>
      </c>
      <c s="2" t="s" r="B1">
        <v>1</v>
      </c>
    </row>
    <row spans="1:3" r="2">
      <c s="2" t="s" r="B2">
        <v>2</v>
      </c>
      <c s="2" t="s" r="C2">
        <v>32</v>
      </c>
    </row>
    <row spans="1:3" r="3">
      <c s="3" t="s" r="A3">
        <v>489</v>
      </c>
    </row>
    <row spans="1:3" r="4">
      <c s="4" t="s" r="A4">
        <v>490</v>
      </c>
      <c s="6" t="n" r="B4">
        <v>-786732</v>
      </c>
      <c s="6" t="n" r="C4">
        <v>89719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491</v>
      </c>
      <c s="2" t="s" r="B1">
        <v>1</v>
      </c>
    </row>
    <row spans="1:3" r="2">
      <c s="2" t="s" r="B2">
        <v>32</v>
      </c>
      <c s="2" t="s" r="C2">
        <v>2</v>
      </c>
    </row>
    <row spans="1:3" r="3">
      <c s="3" t="s" r="A3">
        <v>492</v>
      </c>
    </row>
    <row spans="1:3" r="4">
      <c s="4" t="s" r="A4">
        <v>493</v>
      </c>
      <c s="6" t="n" r="C4">
        <v>50000</v>
      </c>
    </row>
    <row spans="1:3" r="5">
      <c s="4" t="s" r="A5">
        <v>494</v>
      </c>
      <c s="6" t="n" r="B5">
        <v>516009</v>
      </c>
    </row>
    <row spans="1:3" r="6">
      <c s="4" t="s" r="A6">
        <v>495</v>
      </c>
      <c s="6" t="n" r="C6">
        <v>516009</v>
      </c>
    </row>
    <row spans="1:3" r="7">
      <c s="4" t="s" r="A7">
        <v>496</v>
      </c>
      <c s="4" t="s" r="B7">
        <v>415</v>
      </c>
    </row>
    <row spans="1:3" r="8">
      <c s="4" t="s" r="A8">
        <v>497</v>
      </c>
      <c s="4" t="s" r="B8">
        <v>498</v>
      </c>
    </row>
    <row spans="1:3" r="9">
      <c s="4" t="s" r="A9">
        <v>499</v>
      </c>
      <c s="4" t="s" r="C9">
        <v>5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s="1" t="s" r="A1">
        <v>501</v>
      </c>
      <c s="2" t="s" r="B1">
        <v>2</v>
      </c>
      <c s="2" t="s" r="C1">
        <v>32</v>
      </c>
    </row>
    <row spans="1:3" r="2">
      <c s="3" t="s" r="A2">
        <v>502</v>
      </c>
    </row>
    <row spans="1:3" r="3">
      <c s="4" t="s" r="A3">
        <v>503</v>
      </c>
      <c s="7" t="n" r="B3">
        <v>0.001</v>
      </c>
      <c s="7" t="n" r="C3">
        <v>0.001</v>
      </c>
    </row>
    <row spans="1:3" r="4">
      <c s="4" t="s" r="A4">
        <v>504</v>
      </c>
      <c s="5" t="n" r="B4">
        <v>9000000</v>
      </c>
      <c s="5" t="n" r="C4">
        <v>9000000</v>
      </c>
    </row>
    <row spans="1:3" r="5">
      <c s="4" t="s" r="A5">
        <v>505</v>
      </c>
      <c s="5" t="n" r="B5">
        <v>0</v>
      </c>
      <c s="5" t="n" r="C5">
        <v>0</v>
      </c>
    </row>
    <row spans="1:3" r="6">
      <c s="4" t="s" r="A6">
        <v>506</v>
      </c>
      <c s="7" t="n" r="B6">
        <v>0.001</v>
      </c>
      <c s="7" t="n" r="C6">
        <v>0.001</v>
      </c>
    </row>
    <row spans="1:3" r="7">
      <c s="4" t="s" r="A7">
        <v>507</v>
      </c>
      <c s="5" t="n" r="B7">
        <v>1000000</v>
      </c>
      <c s="5" t="n" r="C7">
        <v>1000000</v>
      </c>
    </row>
    <row spans="1:3" r="8">
      <c s="4" t="s" r="A8">
        <v>508</v>
      </c>
      <c s="5" t="n" r="B8">
        <v>375000</v>
      </c>
      <c s="5" t="n" r="C8">
        <v>375000</v>
      </c>
    </row>
    <row spans="1:3" r="9">
      <c s="4" t="s" r="A9">
        <v>509</v>
      </c>
      <c s="12" t="n" r="B9">
        <v>6e-06</v>
      </c>
      <c s="12" t="n" r="C9">
        <v>6e-06</v>
      </c>
    </row>
    <row spans="1:3" r="10">
      <c s="4" t="s" r="A10">
        <v>510</v>
      </c>
      <c s="7" t="n" r="B10">
        <v>0.001</v>
      </c>
      <c s="7" t="n" r="C10">
        <v>0.001</v>
      </c>
    </row>
    <row spans="1:3" r="11">
      <c s="4" t="s" r="A11">
        <v>511</v>
      </c>
      <c s="5" t="n" r="B11">
        <v>500000000</v>
      </c>
      <c s="5" t="n" r="C11">
        <v>500000000</v>
      </c>
    </row>
    <row spans="1:3" r="12">
      <c s="4" t="s" r="A12">
        <v>512</v>
      </c>
      <c s="5" t="n" r="B12">
        <v>308236718</v>
      </c>
      <c s="5" t="n" r="C12">
        <v>24810311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AX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 customWidth="1" max="33" min="33" width="14"/>
    <col customWidth="1" max="34" min="34" width="14"/>
    <col customWidth="1" max="35" min="35" width="14"/>
    <col customWidth="1" max="36" min="36" width="14"/>
    <col customWidth="1" max="37" min="37" width="14"/>
    <col customWidth="1" max="38" min="38" width="14"/>
    <col customWidth="1" max="39" min="39" width="14"/>
    <col customWidth="1" max="40" min="40" width="14"/>
    <col customWidth="1" max="41" min="41" width="14"/>
    <col customWidth="1" max="42" min="42" width="14"/>
    <col customWidth="1" max="43" min="43" width="14"/>
    <col customWidth="1" max="44" min="44" width="14"/>
    <col customWidth="1" max="45" min="45" width="14"/>
    <col customWidth="1" max="46" min="46" width="14"/>
    <col customWidth="1" max="47" min="47" width="14"/>
    <col customWidth="1" max="48" min="48" width="14"/>
    <col customWidth="1" max="49" min="49" width="14"/>
    <col customWidth="1" max="50" min="50" width="14"/>
  </cols>
  <sheetData>
    <row spans="1:50" r="1">
      <c s="1" t="s" r="A1">
        <v>513</v>
      </c>
      <c s="2" t="s" r="B1">
        <v>514</v>
      </c>
      <c s="2" t="s" r="C1">
        <v>515</v>
      </c>
      <c s="2" t="s" r="D1">
        <v>516</v>
      </c>
      <c s="2" t="s" r="E1">
        <v>517</v>
      </c>
      <c s="2" t="s" r="F1">
        <v>366</v>
      </c>
      <c s="2" t="s" r="G1">
        <v>437</v>
      </c>
      <c s="2" t="s" r="H1">
        <v>518</v>
      </c>
      <c s="2" t="s" r="I1">
        <v>519</v>
      </c>
      <c s="2" t="s" r="J1">
        <v>520</v>
      </c>
      <c s="2" t="s" r="K1">
        <v>521</v>
      </c>
      <c s="2" t="s" r="L1">
        <v>522</v>
      </c>
      <c s="2" t="s" r="M1">
        <v>523</v>
      </c>
      <c s="2" t="s" r="N1">
        <v>524</v>
      </c>
      <c s="2" t="s" r="O1">
        <v>525</v>
      </c>
      <c s="2" t="s" r="P1">
        <v>526</v>
      </c>
      <c s="2" t="s" r="Q1">
        <v>527</v>
      </c>
      <c s="2" t="s" r="R1">
        <v>528</v>
      </c>
      <c s="2" t="s" r="S1">
        <v>529</v>
      </c>
      <c s="2" t="s" r="T1">
        <v>530</v>
      </c>
      <c s="2" t="s" r="U1">
        <v>531</v>
      </c>
      <c s="2" t="s" r="V1">
        <v>532</v>
      </c>
      <c s="2" t="s" r="W1">
        <v>533</v>
      </c>
      <c s="2" t="s" r="X1">
        <v>534</v>
      </c>
      <c s="2" t="s" r="Y1">
        <v>535</v>
      </c>
      <c s="2" t="s" r="Z1">
        <v>536</v>
      </c>
      <c s="2" t="s" r="AA1">
        <v>537</v>
      </c>
      <c s="2" t="s" r="AB1">
        <v>538</v>
      </c>
      <c s="2" t="s" r="AC1">
        <v>539</v>
      </c>
      <c s="2" t="s" r="AD1">
        <v>540</v>
      </c>
      <c s="2" t="s" r="AE1">
        <v>541</v>
      </c>
      <c s="2" t="s" r="AF1">
        <v>542</v>
      </c>
      <c s="2" t="s" r="AG1">
        <v>543</v>
      </c>
      <c s="2" t="s" r="AH1">
        <v>544</v>
      </c>
      <c s="2" t="s" r="AI1">
        <v>545</v>
      </c>
      <c s="2" t="s" r="AJ1">
        <v>546</v>
      </c>
      <c s="2" t="s" r="AK1">
        <v>547</v>
      </c>
      <c s="2" t="s" r="AL1">
        <v>548</v>
      </c>
      <c s="2" t="s" r="AM1">
        <v>549</v>
      </c>
      <c s="2" t="s" r="AN1">
        <v>550</v>
      </c>
      <c s="2" t="s" r="AO1">
        <v>551</v>
      </c>
      <c s="2" t="s" r="AP1">
        <v>552</v>
      </c>
      <c s="2" t="s" r="AQ1">
        <v>553</v>
      </c>
      <c s="2" t="s" r="AR1">
        <v>554</v>
      </c>
      <c s="2" t="s" r="AS1">
        <v>555</v>
      </c>
      <c s="2" t="s" r="AT1">
        <v>556</v>
      </c>
      <c s="2" t="s" r="AU1">
        <v>557</v>
      </c>
      <c s="2" t="s" r="AV1">
        <v>558</v>
      </c>
      <c s="2" t="s" r="AW1">
        <v>559</v>
      </c>
      <c s="2" t="s" r="AX1">
        <v>560</v>
      </c>
    </row>
    <row spans="1:50" r="2">
      <c s="3" t="s" r="A2">
        <v>561</v>
      </c>
    </row>
    <row spans="1:50" r="3">
      <c s="4" t="s" r="A3">
        <v>562</v>
      </c>
      <c s="5" t="n" r="B3">
        <v>5975371</v>
      </c>
      <c s="5" t="n" r="C3">
        <v>3070782</v>
      </c>
      <c s="5" t="n" r="D3">
        <v>4066363</v>
      </c>
      <c s="5" t="n" r="E3">
        <v>3261401</v>
      </c>
      <c s="5" t="n" r="F3">
        <v>2293937</v>
      </c>
      <c s="5" t="n" r="G3">
        <v>244000</v>
      </c>
      <c s="5" t="n" r="H3">
        <v>3552726</v>
      </c>
      <c s="5" t="n" r="I3">
        <v>3843138</v>
      </c>
      <c s="5" t="n" r="J3">
        <v>1881721</v>
      </c>
      <c s="5" t="n" r="K3">
        <v>1288000</v>
      </c>
      <c s="5" t="n" r="L3">
        <v>2408146</v>
      </c>
      <c s="5" t="n" r="M3">
        <v>1204747</v>
      </c>
      <c s="5" t="n" r="N3">
        <v>783000</v>
      </c>
      <c s="13" t="n" r="O3">
        <v>2.466666</v>
      </c>
      <c s="5" t="n" r="P3">
        <v>2640000</v>
      </c>
      <c s="5" t="n" r="Q3">
        <v>1268520</v>
      </c>
      <c s="5" t="n" r="R3">
        <v>2444235</v>
      </c>
      <c s="5" t="n" r="S3">
        <v>4800105</v>
      </c>
      <c s="5" t="n" r="T3">
        <v>1064237</v>
      </c>
      <c s="5" t="n" r="U3">
        <v>467144</v>
      </c>
      <c s="5" t="n" r="V3">
        <v>1103370</v>
      </c>
      <c s="5" t="n" r="W3">
        <v>919033</v>
      </c>
      <c s="5" t="n" r="X3">
        <v>1427500</v>
      </c>
      <c s="5" t="n" r="Y3">
        <v>3056805</v>
      </c>
      <c s="5" t="n" r="Z3">
        <v>1053553</v>
      </c>
      <c s="5" t="n" r="AA3">
        <v>342063</v>
      </c>
      <c s="5" t="n" r="AB3">
        <v>5519051</v>
      </c>
      <c s="5" t="n" r="AC3">
        <v>2208333</v>
      </c>
      <c s="5" t="n" r="AD3">
        <v>3368438</v>
      </c>
      <c s="5" t="n" r="AE3">
        <v>2965633</v>
      </c>
      <c s="5" t="n" r="AF3">
        <v>5564484</v>
      </c>
      <c s="5" t="n" r="AG3">
        <v>1062285</v>
      </c>
      <c s="5" t="n" r="AH3">
        <v>865000</v>
      </c>
      <c s="5" t="n" r="AI3">
        <v>250000</v>
      </c>
      <c s="5" t="n" r="AJ3">
        <v>2062971</v>
      </c>
      <c s="5" t="n" r="AK3">
        <v>679404</v>
      </c>
      <c s="5" t="n" r="AL3">
        <v>1008000</v>
      </c>
      <c s="5" t="n" r="AM3">
        <v>1049998</v>
      </c>
      <c s="5" t="n" r="AN3">
        <v>1582856</v>
      </c>
      <c s="5" t="n" r="AO3">
        <v>150000</v>
      </c>
      <c s="5" t="n" r="AP3">
        <v>1014285</v>
      </c>
      <c s="5" t="n" r="AQ3">
        <v>66666</v>
      </c>
      <c s="5" t="n" r="AR3">
        <v>626571</v>
      </c>
      <c s="5" t="n" r="AS3">
        <v>125000</v>
      </c>
      <c s="5" t="n" r="AT3">
        <v>824509</v>
      </c>
      <c s="5" t="n" r="AU3">
        <v>387500</v>
      </c>
      <c s="5" t="n" r="AV3">
        <v>2550000</v>
      </c>
      <c s="5" t="n" r="AW3">
        <v>823332</v>
      </c>
      <c s="5" t="n" r="AX3">
        <v>880714</v>
      </c>
    </row>
    <row spans="1:50" r="4">
      <c s="4" t="s" r="A4">
        <v>563</v>
      </c>
      <c s="6" t="n" r="C4">
        <v>76770</v>
      </c>
      <c s="6" t="n" r="L4">
        <v>96085</v>
      </c>
      <c s="6" t="n" r="N4">
        <v>39034</v>
      </c>
      <c s="6" t="n" r="Q4">
        <v>38056</v>
      </c>
      <c s="6" t="n" r="T4">
        <v>42569</v>
      </c>
      <c s="6" t="n" r="U4">
        <v>19153</v>
      </c>
      <c s="6" t="n" r="W4">
        <v>36761</v>
      </c>
      <c s="6" t="n" r="Z4">
        <v>63213</v>
      </c>
      <c s="6" t="n" r="AA4">
        <v>29075</v>
      </c>
      <c s="6" t="n" r="AD4">
        <v>230356</v>
      </c>
    </row>
    <row spans="1:50" r="5">
      <c s="4" t="s" r="A5">
        <v>564</v>
      </c>
      <c s="7" t="n" r="C5">
        <v>0.025</v>
      </c>
      <c s="10" t="n" r="L5">
        <v>0.0399</v>
      </c>
      <c s="10" t="n" r="N5">
        <v>0.0324</v>
      </c>
      <c s="7" t="n" r="Q5">
        <v>0.03</v>
      </c>
      <c s="7" t="n" r="T5">
        <v>0.04</v>
      </c>
      <c s="7" t="n" r="U5">
        <v>0.041</v>
      </c>
      <c s="7" t="n" r="W5">
        <v>0.04</v>
      </c>
      <c s="7" t="n" r="Z5">
        <v>0.06</v>
      </c>
      <c s="7" t="n" r="AA5">
        <v>0.08500000000000001</v>
      </c>
      <c s="10" t="n" r="AD5">
        <v>0.0684</v>
      </c>
    </row>
    <row spans="1:50" r="6">
      <c s="4" t="s" r="A6">
        <v>565</v>
      </c>
      <c s="6" t="n" r="C6">
        <v>40000</v>
      </c>
      <c s="6" t="n" r="L6">
        <v>35000</v>
      </c>
      <c s="6" t="n" r="N6">
        <v>17510</v>
      </c>
      <c s="6" t="n" r="Q6">
        <v>19690</v>
      </c>
      <c s="6" t="n" r="T6">
        <v>18009</v>
      </c>
      <c s="6" t="n" r="U6">
        <v>7996</v>
      </c>
      <c s="6" t="n" r="W6">
        <v>30000</v>
      </c>
      <c s="6" t="n" r="Z6">
        <v>38500</v>
      </c>
      <c s="6" t="n" r="AA6">
        <v>12500</v>
      </c>
      <c s="6" t="n" r="AD6">
        <v>95592</v>
      </c>
    </row>
    <row spans="1:50" r="7">
      <c s="4" t="s" r="A7">
        <v>98</v>
      </c>
      <c s="6" t="n" r="C7">
        <v>36770</v>
      </c>
      <c s="6" t="n" r="L7">
        <v>61085</v>
      </c>
      <c s="6" t="n" r="N7">
        <v>21524</v>
      </c>
      <c s="6" t="n" r="Q7">
        <v>18366</v>
      </c>
      <c s="6" t="n" r="T7">
        <v>24560</v>
      </c>
      <c s="6" t="n" r="U7">
        <v>11157</v>
      </c>
      <c s="6" t="n" r="W7">
        <v>6761</v>
      </c>
      <c s="6" t="n" r="Z7">
        <v>24713</v>
      </c>
      <c s="6" t="n" r="AA7">
        <v>16576</v>
      </c>
      <c s="6" t="n" r="AD7">
        <v>134764</v>
      </c>
    </row>
    <row spans="1:50" r="8">
      <c s="4" t="s" r="A8">
        <v>566</v>
      </c>
      <c s="6" t="n" r="B8">
        <v>25981</v>
      </c>
      <c s="6" t="n" r="D8">
        <v>35000</v>
      </c>
      <c s="6" t="n" r="E8">
        <v>10500</v>
      </c>
      <c s="6" t="n" r="F8">
        <v>8000</v>
      </c>
      <c s="6" t="n" r="H8">
        <v>8000</v>
      </c>
      <c s="6" t="n" r="I8">
        <v>19000</v>
      </c>
      <c s="6" t="n" r="M8">
        <v>15000</v>
      </c>
      <c s="6" t="n" r="S8">
        <v>10001</v>
      </c>
      <c s="6" t="n" r="V8">
        <v>39503</v>
      </c>
      <c s="6" t="n" r="X8">
        <v>92245</v>
      </c>
      <c s="6" t="n" r="Y8">
        <v>157492</v>
      </c>
      <c s="6" t="n" r="AB8">
        <v>54981</v>
      </c>
      <c s="6" t="n" r="AC8">
        <v>45000</v>
      </c>
      <c s="6" t="n" r="AE8">
        <v>102965</v>
      </c>
      <c s="6" t="n" r="AF8">
        <v>270984</v>
      </c>
      <c s="6" t="n" r="AG8">
        <v>52235</v>
      </c>
      <c s="6" t="n" r="AH8">
        <v>18500</v>
      </c>
      <c s="6" t="n" r="AI8">
        <v>15000</v>
      </c>
      <c s="6" t="n" r="AJ8">
        <v>128293</v>
      </c>
      <c s="6" t="n" r="AK8">
        <v>40764</v>
      </c>
      <c s="6" t="n" r="AM8">
        <v>82500</v>
      </c>
      <c s="6" t="n" r="AN8">
        <v>50500</v>
      </c>
      <c s="6" t="n" r="AP8">
        <v>72052</v>
      </c>
      <c s="6" t="n" r="AQ8">
        <v>6000</v>
      </c>
      <c s="6" t="n" r="AR8">
        <v>34800</v>
      </c>
      <c s="6" t="n" r="AS8">
        <v>10000</v>
      </c>
      <c s="6" t="n" r="AT8">
        <v>43000</v>
      </c>
      <c s="6" t="n" r="AU8">
        <v>27000</v>
      </c>
      <c s="6" t="n" r="AW8">
        <v>125250</v>
      </c>
      <c s="6" t="n" r="AX8">
        <v>119250</v>
      </c>
    </row>
    <row spans="1:50" r="9">
      <c s="4" t="s" r="A9">
        <v>567</v>
      </c>
      <c s="5" t="n" r="B9">
        <v>4864</v>
      </c>
      <c s="5" t="n" r="E9">
        <v>20000</v>
      </c>
      <c s="5" t="n" r="F9">
        <v>11500</v>
      </c>
      <c s="5" t="n" r="I9">
        <v>15000</v>
      </c>
      <c s="6" t="n" r="O9">
        <v>50000</v>
      </c>
      <c s="6" t="n" r="P9">
        <v>16000</v>
      </c>
      <c s="6" t="n" r="R9">
        <v>45000</v>
      </c>
      <c s="6" t="n" r="AV9">
        <v>501075</v>
      </c>
    </row>
    <row spans="1:50" r="10">
      <c s="4" t="s" r="A10">
        <v>568</v>
      </c>
      <c s="5" t="n" r="D10">
        <v>3000</v>
      </c>
      <c s="5" t="n" r="E10">
        <v>5000</v>
      </c>
      <c s="6" t="n" r="G10">
        <v>7800</v>
      </c>
      <c s="6" t="n" r="J10">
        <v>53946</v>
      </c>
      <c s="6" t="n" r="K10">
        <v>30912</v>
      </c>
      <c s="6" t="n" r="M10">
        <v>11250</v>
      </c>
      <c s="6" t="n" r="O10">
        <v>18750</v>
      </c>
      <c s="6" t="n" r="P10">
        <v>98500</v>
      </c>
      <c s="6" t="n" r="R10">
        <v>27000</v>
      </c>
      <c s="6" t="n" r="V10">
        <v>12100</v>
      </c>
      <c s="5" t="n" r="Y10">
        <v>78328</v>
      </c>
      <c s="5" t="n" r="AB10">
        <v>293402</v>
      </c>
      <c s="5" t="n" r="AE10">
        <v>6640</v>
      </c>
      <c s="6" t="n" r="AF10">
        <v>35000</v>
      </c>
      <c s="6" t="n" r="AG10">
        <v>18000</v>
      </c>
      <c s="6" t="n" r="AH10">
        <v>50000</v>
      </c>
      <c s="6" t="n" r="AN10">
        <v>89700</v>
      </c>
      <c s="6" t="n" r="AR10">
        <v>12600</v>
      </c>
      <c s="6" t="n" r="AT10">
        <v>34500</v>
      </c>
      <c s="6" t="n" r="AX10">
        <v>18000</v>
      </c>
    </row>
    <row spans="1:50" r="11">
      <c s="4" t="s" r="A11">
        <v>569</v>
      </c>
      <c s="6" t="n" r="D11">
        <v>15491</v>
      </c>
      <c s="5" t="n" r="E11">
        <v>1790</v>
      </c>
      <c s="5" t="n" r="I11">
        <v>43529</v>
      </c>
      <c s="6" t="n" r="Y11">
        <v>5570</v>
      </c>
      <c s="6" t="n" r="AC11">
        <v>85867</v>
      </c>
      <c s="6" t="n" r="AE11">
        <v>44000</v>
      </c>
    </row>
    <row spans="1:50" r="12">
      <c s="4" t="s" r="A12">
        <v>570</v>
      </c>
      <c s="6" t="n" r="B12">
        <v>63464</v>
      </c>
      <c s="5" t="n" r="F12">
        <v>11000</v>
      </c>
      <c s="6" t="n" r="H12">
        <v>69700</v>
      </c>
      <c s="6" t="n" r="I12">
        <v>7500</v>
      </c>
      <c s="6" t="n" r="S12">
        <v>227505</v>
      </c>
    </row>
    <row spans="1:50" r="13">
      <c s="4" t="s" r="A13">
        <v>571</v>
      </c>
      <c s="6" t="n" r="F13">
        <v>1500</v>
      </c>
      <c s="6" t="n" r="X13">
        <v>15354</v>
      </c>
      <c s="6" t="n" r="AB13">
        <v>5000</v>
      </c>
      <c s="6" t="n" r="AL13">
        <v>100800</v>
      </c>
      <c s="6" t="n" r="AO13">
        <v>15150</v>
      </c>
    </row>
    <row spans="1:50" r="14">
      <c s="4" t="s" r="A14">
        <v>572</v>
      </c>
      <c s="6" t="n" r="E14">
        <v>41818</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573</v>
      </c>
      <c s="2" t="s" r="B1">
        <v>1</v>
      </c>
    </row>
    <row spans="1:3" r="2">
      <c s="2" t="s" r="B2">
        <v>2</v>
      </c>
      <c s="2" t="s" r="C2">
        <v>32</v>
      </c>
    </row>
    <row spans="1:3" r="3">
      <c s="3" t="s" r="A3">
        <v>574</v>
      </c>
    </row>
    <row spans="1:3" r="4">
      <c s="4" t="s" r="A4">
        <v>575</v>
      </c>
      <c s="5" t="n" r="B4">
        <v>17919003</v>
      </c>
      <c s="5" t="n" r="C4">
        <v>28776206</v>
      </c>
    </row>
    <row spans="1:3" r="5">
      <c s="4" t="s" r="A5">
        <v>576</v>
      </c>
      <c s="10" t="n" r="B5">
        <v>0.0114</v>
      </c>
      <c s="10" t="n" r="C5">
        <v>0.0575</v>
      </c>
    </row>
    <row spans="1:3" r="6">
      <c s="4" t="s" r="A6">
        <v>577</v>
      </c>
      <c s="6" t="n" r="B6">
        <v>204881</v>
      </c>
      <c s="6" t="n" r="C6">
        <v>1653993</v>
      </c>
    </row>
    <row spans="1:3" r="7">
      <c s="4" t="s" r="A7">
        <v>578</v>
      </c>
      <c s="5" t="n" r="B7">
        <v>8088516</v>
      </c>
      <c s="5" t="n" r="C7">
        <v>9829559</v>
      </c>
    </row>
    <row spans="1:3" r="8">
      <c s="4" t="s" r="A8">
        <v>579</v>
      </c>
      <c s="10" t="n" r="B8">
        <v>0.0379</v>
      </c>
      <c s="10" t="n" r="C8">
        <v>0.0757</v>
      </c>
    </row>
    <row spans="1:3" r="9">
      <c s="4" t="s" r="A9">
        <v>580</v>
      </c>
      <c s="6" t="n" r="B9">
        <v>306408</v>
      </c>
      <c s="6" t="n" r="C9">
        <v>744283</v>
      </c>
    </row>
    <row spans="1:3" r="10">
      <c s="4" t="s" r="A10">
        <v>581</v>
      </c>
      <c s="5" t="n" r="B10">
        <v>13721680</v>
      </c>
      <c s="5" t="n" r="C10">
        <v>2379678</v>
      </c>
    </row>
    <row spans="1:3" r="11">
      <c s="4" t="s" r="A11">
        <v>582</v>
      </c>
      <c s="10" t="n" r="B11">
        <v>0.0242</v>
      </c>
      <c s="7" t="n" r="C11">
        <v>0.653</v>
      </c>
    </row>
    <row spans="1:3" r="12">
      <c s="4" t="s" r="A12">
        <v>583</v>
      </c>
      <c s="6" t="n" r="B12">
        <v>45319</v>
      </c>
      <c s="6" t="n" r="C12">
        <v>155366</v>
      </c>
    </row>
    <row spans="1:3" r="13">
      <c s="4" t="s" r="A13">
        <v>584</v>
      </c>
      <c s="5" t="n" r="B13">
        <v>13721680</v>
      </c>
      <c s="5" t="n" r="C13">
        <v>400000</v>
      </c>
    </row>
    <row spans="1:3" r="14">
      <c s="4" t="s" r="A14">
        <v>585</v>
      </c>
      <c s="10" t="n" r="B14">
        <v>0.0242</v>
      </c>
      <c s="8" t="n" r="C14">
        <v>0.07000000000000001</v>
      </c>
    </row>
    <row spans="1:3" r="15">
      <c s="4" t="s" r="A15">
        <v>586</v>
      </c>
      <c s="6" t="n" r="B15">
        <v>331946</v>
      </c>
      <c s="6" t="n" r="C15">
        <v>28000</v>
      </c>
    </row>
    <row spans="1:3" r="16">
      <c s="4" t="s" r="A16">
        <v>587</v>
      </c>
      <c s="5" t="n" r="B16">
        <v>6453483</v>
      </c>
    </row>
    <row spans="1:3" r="17">
      <c s="4" t="s" r="A17">
        <v>588</v>
      </c>
      <c s="10" t="n" r="B17">
        <v>0.0245</v>
      </c>
    </row>
    <row spans="1:3" r="18">
      <c s="4" t="s" r="A18">
        <v>589</v>
      </c>
      <c s="6" t="n" r="B18">
        <v>157764</v>
      </c>
    </row>
    <row spans="1:3" r="19">
      <c s="4" t="s" r="A19">
        <v>590</v>
      </c>
      <c s="5" t="n" r="C19">
        <v>908714</v>
      </c>
    </row>
    <row spans="1:3" r="20">
      <c s="4" t="s" r="A20">
        <v>591</v>
      </c>
      <c s="10" t="n" r="C20">
        <v>0.1181</v>
      </c>
    </row>
    <row spans="1:3" r="21">
      <c s="4" t="s" r="A21">
        <v>592</v>
      </c>
      <c s="6" t="n" r="C21">
        <v>107300</v>
      </c>
    </row>
    <row spans="1:3" r="22">
      <c s="4" t="s" r="A22">
        <v>593</v>
      </c>
      <c s="5" t="n" r="C22">
        <v>150000</v>
      </c>
    </row>
    <row spans="1:3" r="23">
      <c s="4" t="s" r="A23">
        <v>594</v>
      </c>
      <c s="7" t="n" r="C23">
        <v>0.101</v>
      </c>
    </row>
    <row spans="1:3" r="24">
      <c s="4" t="s" r="A24">
        <v>595</v>
      </c>
      <c s="6" t="n" r="C24">
        <v>15150</v>
      </c>
    </row>
    <row spans="1:3" r="25">
      <c s="4" t="s" r="A25">
        <v>596</v>
      </c>
      <c s="5" t="n" r="C25">
        <v>2550000</v>
      </c>
    </row>
    <row spans="1:3" r="26">
      <c s="4" t="s" r="A26">
        <v>597</v>
      </c>
      <c s="10" t="n" r="C26">
        <v>0.1965</v>
      </c>
    </row>
    <row spans="1:3" r="27">
      <c s="4" t="s" r="A27">
        <v>598</v>
      </c>
      <c s="6" t="n" r="C27">
        <v>501075</v>
      </c>
    </row>
    <row spans="1:3" r="28">
      <c s="4" t="s" r="A28">
        <v>599</v>
      </c>
      <c s="6" t="n" r="C28">
        <v>255000</v>
      </c>
    </row>
    <row spans="1:3" r="29">
      <c s="4" t="s" r="A29">
        <v>600</v>
      </c>
      <c s="5" t="n" r="C29">
        <v>71908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145</v>
      </c>
      <c s="2" t="s" r="B1">
        <v>1</v>
      </c>
    </row>
    <row spans="1:3" r="2">
      <c s="2" t="s" r="B2">
        <v>2</v>
      </c>
      <c s="2" t="s" r="C2">
        <v>32</v>
      </c>
    </row>
    <row spans="1:3" r="3">
      <c s="3" t="s" r="A3">
        <v>146</v>
      </c>
    </row>
    <row spans="1:3" r="4">
      <c s="4" t="s" r="A4">
        <v>140</v>
      </c>
      <c s="6" t="n" r="B4">
        <v>-947856</v>
      </c>
      <c s="6" t="n" r="C4">
        <v>-6993406</v>
      </c>
    </row>
    <row spans="1:3" r="5">
      <c s="3" t="s" r="A5">
        <v>147</v>
      </c>
    </row>
    <row spans="1:3" r="6">
      <c s="4" t="s" r="A6">
        <v>148</v>
      </c>
      <c s="5" t="n" r="B6">
        <v>330678</v>
      </c>
      <c s="5" t="n" r="C6">
        <v>356509</v>
      </c>
    </row>
    <row spans="1:3" r="7">
      <c s="4" t="s" r="A7">
        <v>97</v>
      </c>
      <c s="5" t="n" r="B7">
        <v>18230</v>
      </c>
      <c s="5" t="n" r="C7">
        <v>4721</v>
      </c>
    </row>
    <row spans="1:3" r="8">
      <c s="4" t="s" r="A8">
        <v>149</v>
      </c>
      <c s="5" t="n" r="B8">
        <v>335835</v>
      </c>
      <c s="5" t="n" r="C8">
        <v>189470</v>
      </c>
    </row>
    <row spans="1:3" r="9">
      <c s="4" t="s" r="A9">
        <v>150</v>
      </c>
      <c s="5" t="n" r="B9">
        <v>306408</v>
      </c>
      <c s="5" t="n" r="C9">
        <v>744283</v>
      </c>
    </row>
    <row spans="1:3" r="10">
      <c s="4" t="s" r="A10">
        <v>102</v>
      </c>
      <c s="5" t="n" r="B10">
        <v>505130</v>
      </c>
      <c s="5" t="n" r="C10">
        <v>817698</v>
      </c>
    </row>
    <row spans="1:3" r="11">
      <c s="4" t="s" r="A11">
        <v>151</v>
      </c>
      <c s="5" t="n" r="B11">
        <v>0</v>
      </c>
      <c s="5" t="n" r="C11">
        <v>7500</v>
      </c>
    </row>
    <row spans="1:3" r="12">
      <c s="4" t="s" r="A12">
        <v>96</v>
      </c>
      <c s="5" t="n" r="B12">
        <v>96150</v>
      </c>
      <c s="5" t="n" r="C12">
        <v>0</v>
      </c>
    </row>
    <row spans="1:3" r="13">
      <c s="4" t="s" r="A13">
        <v>152</v>
      </c>
      <c s="5" t="n" r="B13">
        <v>0</v>
      </c>
      <c s="5" t="n" r="C13">
        <v>247509</v>
      </c>
    </row>
    <row spans="1:3" r="14">
      <c s="4" t="s" r="A14">
        <v>153</v>
      </c>
      <c s="5" t="n" r="B14">
        <v>-1340807</v>
      </c>
      <c s="5" t="n" r="C14">
        <v>1595480</v>
      </c>
    </row>
    <row spans="1:3" r="15">
      <c s="3" t="s" r="A15">
        <v>154</v>
      </c>
    </row>
    <row spans="1:3" r="16">
      <c s="4" t="s" r="A16">
        <v>35</v>
      </c>
      <c s="5" t="n" r="B16">
        <v>81747</v>
      </c>
      <c s="5" t="n" r="C16">
        <v>-157652</v>
      </c>
    </row>
    <row spans="1:3" r="17">
      <c s="4" t="s" r="A17">
        <v>155</v>
      </c>
      <c s="5" t="n" r="B17">
        <v>161025</v>
      </c>
      <c s="5" t="n" r="C17">
        <v>576744</v>
      </c>
    </row>
    <row spans="1:3" r="18">
      <c s="4" t="s" r="A18">
        <v>156</v>
      </c>
      <c s="5" t="n" r="B18">
        <v>-453460</v>
      </c>
      <c s="5" t="n" r="C18">
        <v>-2611144</v>
      </c>
    </row>
    <row spans="1:3" r="19">
      <c s="3" t="s" r="A19">
        <v>157</v>
      </c>
    </row>
    <row spans="1:3" r="20">
      <c s="4" t="s" r="A20">
        <v>158</v>
      </c>
      <c s="5" t="n" r="B20">
        <v>-34</v>
      </c>
      <c s="5" t="n" r="C20">
        <v>-40775</v>
      </c>
    </row>
    <row spans="1:3" r="21">
      <c s="4" t="s" r="A21">
        <v>159</v>
      </c>
      <c s="5" t="n" r="B21">
        <v>-975</v>
      </c>
      <c s="5" t="n" r="C21">
        <v>-47647</v>
      </c>
    </row>
    <row spans="1:3" r="22">
      <c s="4" t="s" r="A22">
        <v>160</v>
      </c>
      <c s="5" t="n" r="B22">
        <v>0</v>
      </c>
      <c s="5" t="n" r="C22">
        <v>-247509</v>
      </c>
    </row>
    <row spans="1:3" r="23">
      <c s="4" t="s" r="A23">
        <v>161</v>
      </c>
      <c s="5" t="n" r="B23">
        <v>41000</v>
      </c>
      <c s="5" t="n" r="C23">
        <v>7800</v>
      </c>
    </row>
    <row spans="1:3" r="24">
      <c s="4" t="s" r="A24">
        <v>162</v>
      </c>
      <c s="5" t="n" r="B24">
        <v>39991</v>
      </c>
      <c s="5" t="n" r="C24">
        <v>-328131</v>
      </c>
    </row>
    <row spans="1:3" r="25">
      <c s="3" t="s" r="A25">
        <v>163</v>
      </c>
    </row>
    <row spans="1:3" r="26">
      <c s="4" t="s" r="A26">
        <v>48</v>
      </c>
      <c s="5" t="n" r="B26">
        <v>-4053</v>
      </c>
      <c s="5" t="n" r="C26">
        <v>4053</v>
      </c>
    </row>
    <row spans="1:3" r="27">
      <c s="4" t="s" r="A27">
        <v>164</v>
      </c>
      <c s="5" t="n" r="B27">
        <v>292456</v>
      </c>
      <c s="5" t="n" r="C27">
        <v>495085</v>
      </c>
    </row>
    <row spans="1:3" r="28">
      <c s="4" t="s" r="A28">
        <v>165</v>
      </c>
      <c s="5" t="n" r="B28">
        <v>-2000</v>
      </c>
      <c s="5" t="n" r="C28">
        <v>0</v>
      </c>
    </row>
    <row spans="1:3" r="29">
      <c s="4" t="s" r="A29">
        <v>166</v>
      </c>
      <c s="5" t="n" r="B29">
        <v>0</v>
      </c>
      <c s="5" t="n" r="C29">
        <v>-50500</v>
      </c>
    </row>
    <row spans="1:3" r="30">
      <c s="4" t="s" r="A30">
        <v>167</v>
      </c>
      <c s="5" t="n" r="B30">
        <v>0</v>
      </c>
      <c s="5" t="n" r="C30">
        <v>375000</v>
      </c>
    </row>
    <row spans="1:3" r="31">
      <c s="4" t="s" r="A31">
        <v>168</v>
      </c>
      <c s="5" t="n" r="B31">
        <v>71118</v>
      </c>
      <c s="5" t="n" r="C31">
        <v>156618</v>
      </c>
    </row>
    <row spans="1:3" r="32">
      <c s="4" t="s" r="A32">
        <v>169</v>
      </c>
      <c s="5" t="n" r="B32">
        <v>-63485</v>
      </c>
      <c s="5" t="n" r="C32">
        <v>-44452</v>
      </c>
    </row>
    <row spans="1:3" r="33">
      <c s="4" t="s" r="A33">
        <v>170</v>
      </c>
      <c s="5" t="n" r="B33">
        <v>122180</v>
      </c>
      <c s="5" t="n" r="C33">
        <v>1653993</v>
      </c>
    </row>
    <row spans="1:3" r="34">
      <c s="4" t="s" r="A34">
        <v>171</v>
      </c>
      <c s="5" t="n" r="B34">
        <v>416216</v>
      </c>
      <c s="5" t="n" r="C34">
        <v>2589797</v>
      </c>
    </row>
    <row spans="1:3" r="35">
      <c s="3" t="s" r="A35">
        <v>172</v>
      </c>
    </row>
    <row spans="1:3" r="36">
      <c s="4" t="s" r="A36">
        <v>173</v>
      </c>
      <c s="5" t="n" r="B36">
        <v>0</v>
      </c>
      <c s="5" t="n" r="C36">
        <v>3627214</v>
      </c>
    </row>
    <row spans="1:3" r="37">
      <c s="4" t="s" r="A37">
        <v>174</v>
      </c>
      <c s="5" t="n" r="B37">
        <v>0</v>
      </c>
      <c s="5" t="n" r="C37">
        <v>-3382437</v>
      </c>
    </row>
    <row spans="1:3" r="38">
      <c s="4" t="s" r="A38">
        <v>175</v>
      </c>
      <c s="5" t="n" r="B38">
        <v>0</v>
      </c>
      <c s="5" t="n" r="C38">
        <v>0</v>
      </c>
    </row>
    <row spans="1:3" r="39">
      <c s="4" t="s" r="A39">
        <v>176</v>
      </c>
      <c s="5" t="n" r="B39">
        <v>0</v>
      </c>
      <c s="5" t="n" r="C39">
        <v>244777</v>
      </c>
    </row>
    <row spans="1:3" r="40">
      <c s="4" t="s" r="A40">
        <v>177</v>
      </c>
      <c s="5" t="n" r="B40">
        <v>2747</v>
      </c>
      <c s="5" t="n" r="C40">
        <v>-104701</v>
      </c>
    </row>
    <row spans="1:3" r="41">
      <c s="4" t="s" r="A41">
        <v>178</v>
      </c>
      <c s="5" t="n" r="B41">
        <v>0</v>
      </c>
      <c s="5" t="n" r="C41">
        <v>104701</v>
      </c>
    </row>
    <row spans="1:3" r="42">
      <c s="4" t="s" r="A42">
        <v>179</v>
      </c>
      <c s="5" t="n" r="B42">
        <v>0</v>
      </c>
      <c s="5" t="n" r="C42">
        <v>0</v>
      </c>
    </row>
    <row spans="1:3" r="43">
      <c s="4" t="s" r="A43">
        <v>180</v>
      </c>
      <c s="5" t="n" r="B43">
        <v>2747</v>
      </c>
      <c s="5" t="n" r="C43">
        <v>0</v>
      </c>
    </row>
    <row spans="1:3" r="44">
      <c s="3" t="s" r="A44">
        <v>181</v>
      </c>
    </row>
    <row spans="1:3" r="45">
      <c s="4" t="s" r="A45">
        <v>182</v>
      </c>
      <c s="5" t="n" r="B45">
        <v>0</v>
      </c>
      <c s="5" t="n" r="C45">
        <v>9436</v>
      </c>
    </row>
    <row spans="1:3" r="46">
      <c s="4" t="s" r="A46">
        <v>183</v>
      </c>
      <c s="5" t="n" r="B46">
        <v>0</v>
      </c>
      <c s="5" t="n" r="C46">
        <v>0</v>
      </c>
    </row>
    <row spans="1:3" r="47">
      <c s="3" t="s" r="A47">
        <v>184</v>
      </c>
    </row>
    <row spans="1:3" r="48">
      <c s="4" t="s" r="A48">
        <v>185</v>
      </c>
      <c s="5" t="n" r="B48">
        <v>0</v>
      </c>
      <c s="5" t="n" r="C48">
        <v>501075</v>
      </c>
    </row>
    <row spans="1:3" r="49">
      <c s="4" t="s" r="A49">
        <v>186</v>
      </c>
      <c s="5" t="n" r="B49">
        <v>0</v>
      </c>
      <c s="5" t="n" r="C49">
        <v>155366</v>
      </c>
    </row>
    <row spans="1:3" r="50">
      <c s="4" t="s" r="A50">
        <v>187</v>
      </c>
      <c s="5" t="n" r="B50">
        <v>523007</v>
      </c>
      <c s="5" t="n" r="C50">
        <v>0</v>
      </c>
    </row>
    <row spans="1:3" r="51">
      <c s="4" t="s" r="A51">
        <v>188</v>
      </c>
      <c s="5" t="n" r="B51">
        <v>0</v>
      </c>
      <c s="5" t="n" r="C51">
        <v>112300</v>
      </c>
    </row>
    <row spans="1:3" r="52">
      <c s="4" t="s" r="A52">
        <v>189</v>
      </c>
      <c s="5" t="n" r="B52">
        <v>0</v>
      </c>
      <c s="5" t="n" r="C52">
        <v>15150</v>
      </c>
    </row>
    <row spans="1:3" r="53">
      <c s="4" t="s" r="A53">
        <v>190</v>
      </c>
      <c s="5" t="n" r="B53">
        <v>0</v>
      </c>
      <c s="5" t="n" r="C53">
        <v>89867</v>
      </c>
    </row>
    <row spans="1:3" r="54">
      <c s="4" t="s" r="A54">
        <v>191</v>
      </c>
      <c s="5" t="n" r="B54">
        <v>0</v>
      </c>
      <c s="5" t="n" r="C54">
        <v>-64585</v>
      </c>
    </row>
    <row spans="1:3" r="55">
      <c s="4" t="s" r="A55">
        <v>192</v>
      </c>
      <c s="5" t="n" r="B55">
        <v>0</v>
      </c>
      <c s="5" t="n" r="C55">
        <v>7300</v>
      </c>
    </row>
    <row spans="1:3" r="56">
      <c s="4" t="s" r="A56">
        <v>193</v>
      </c>
      <c s="6" t="n" r="B56">
        <v>0</v>
      </c>
      <c s="6" t="n" r="C56">
        <v>28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s="1" t="s" r="A1">
        <v>601</v>
      </c>
      <c s="2" t="s" r="B1">
        <v>2</v>
      </c>
      <c s="2" t="s" r="C1">
        <v>32</v>
      </c>
    </row>
    <row spans="1:3" r="2">
      <c s="3" t="s" r="A2">
        <v>602</v>
      </c>
    </row>
    <row spans="1:3" r="3">
      <c s="4" t="s" r="A3">
        <v>603</v>
      </c>
      <c s="6" t="n" r="B3">
        <v>83798</v>
      </c>
      <c s="6" t="n" r="C3">
        <v>45966</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604</v>
      </c>
      <c s="2" t="s" r="B1">
        <v>1</v>
      </c>
    </row>
    <row spans="1:3" r="2">
      <c s="2" t="s" r="B2">
        <v>2</v>
      </c>
      <c s="2" t="s" r="C2">
        <v>32</v>
      </c>
    </row>
    <row spans="1:3" r="3">
      <c s="3" t="s" r="A3">
        <v>605</v>
      </c>
    </row>
    <row spans="1:3" r="4">
      <c s="4" t="s" r="A4">
        <v>606</v>
      </c>
      <c s="6" t="n" r="B4">
        <v>45600</v>
      </c>
      <c s="6" t="n" r="C4">
        <v>456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607</v>
      </c>
      <c s="2" t="s" r="B1">
        <v>2</v>
      </c>
      <c s="2" t="s" r="C1">
        <v>32</v>
      </c>
      <c s="2" t="s" r="D1">
        <v>379</v>
      </c>
    </row>
    <row spans="1:4" r="2">
      <c s="3" t="s" r="A2">
        <v>608</v>
      </c>
    </row>
    <row spans="1:4" r="3">
      <c s="4" t="s" r="A3">
        <v>609</v>
      </c>
      <c s="6" t="n" r="D3">
        <v>122000</v>
      </c>
    </row>
    <row spans="1:4" r="4">
      <c s="4" t="s" r="A4">
        <v>382</v>
      </c>
      <c s="6" t="n" r="D4">
        <v>32133</v>
      </c>
    </row>
    <row spans="1:4" r="5">
      <c s="4" t="s" r="A5">
        <v>610</v>
      </c>
      <c s="6" t="n" r="B5">
        <v>186792</v>
      </c>
      <c s="6" t="n" r="C5">
        <v>179159</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1"/>
    <col customWidth="1" max="2" min="2" width="16"/>
    <col customWidth="1" max="3" min="3" width="14"/>
  </cols>
  <sheetData>
    <row spans="1:3" r="1">
      <c s="1" t="s" r="A1">
        <v>611</v>
      </c>
      <c s="2" t="s" r="B1">
        <v>1</v>
      </c>
    </row>
    <row spans="1:3" r="2">
      <c s="2" t="s" r="B2">
        <v>2</v>
      </c>
      <c s="2" t="s" r="C2">
        <v>32</v>
      </c>
    </row>
    <row spans="1:3" r="3">
      <c s="3" t="s" r="A3">
        <v>612</v>
      </c>
    </row>
    <row spans="1:3" r="4">
      <c s="4" t="s" r="A4">
        <v>613</v>
      </c>
      <c s="6" t="n" r="B4">
        <v>-947856</v>
      </c>
      <c s="6" t="n" r="C4">
        <v>-6993406</v>
      </c>
    </row>
    <row spans="1:3" r="5">
      <c s="4" t="s" r="A5">
        <v>614</v>
      </c>
      <c s="6" t="n" r="B5">
        <v>0</v>
      </c>
      <c s="6" t="n" r="C5">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615</v>
      </c>
      <c s="2" t="s" r="B1">
        <v>1</v>
      </c>
    </row>
    <row spans="1:3" r="2">
      <c s="2" t="s" r="B2">
        <v>2</v>
      </c>
      <c s="2" t="s" r="C2">
        <v>32</v>
      </c>
    </row>
    <row spans="1:3" r="3">
      <c s="3" t="s" r="A3">
        <v>616</v>
      </c>
    </row>
    <row spans="1:3" r="4">
      <c s="4" t="s" r="A4">
        <v>617</v>
      </c>
      <c s="6" t="n" r="B4">
        <v>-332000</v>
      </c>
      <c s="6" t="n" r="C4">
        <v>-2448000</v>
      </c>
    </row>
    <row spans="1:3" r="5">
      <c s="4" t="s" r="A5">
        <v>618</v>
      </c>
      <c s="5" t="n" r="B5">
        <v>107000</v>
      </c>
      <c s="5" t="n" r="C5">
        <v>260000</v>
      </c>
    </row>
    <row spans="1:3" r="6">
      <c s="4" t="s" r="A6">
        <v>97</v>
      </c>
      <c s="5" t="n" r="B6">
        <v>6000</v>
      </c>
      <c s="5" t="n" r="C6">
        <v>2000</v>
      </c>
    </row>
    <row spans="1:3" r="7">
      <c s="4" t="s" r="A7">
        <v>619</v>
      </c>
      <c s="5" t="n" r="B7">
        <v>118000</v>
      </c>
      <c s="5" t="n" r="C7">
        <v>50000</v>
      </c>
    </row>
    <row spans="1:3" r="8">
      <c s="4" t="s" r="A8">
        <v>96</v>
      </c>
      <c s="5" t="n" r="B8">
        <v>34000</v>
      </c>
      <c s="5" t="n" r="C8">
        <v>0</v>
      </c>
    </row>
    <row spans="1:3" r="9">
      <c s="4" t="s" r="A9">
        <v>620</v>
      </c>
      <c s="5" t="n" r="B9">
        <v>0</v>
      </c>
      <c s="5" t="n" r="C9">
        <v>3000</v>
      </c>
    </row>
    <row spans="1:3" r="10">
      <c s="4" t="s" r="A10">
        <v>621</v>
      </c>
      <c s="5" t="n" r="B10">
        <v>177000</v>
      </c>
      <c s="5" t="n" r="C10">
        <v>286000</v>
      </c>
    </row>
    <row spans="1:3" r="11">
      <c s="4" t="s" r="A11">
        <v>622</v>
      </c>
      <c s="5" t="n" r="B11">
        <v>-469000</v>
      </c>
      <c s="5" t="n" r="C11">
        <v>558000</v>
      </c>
    </row>
    <row spans="1:3" r="12">
      <c s="4" t="s" r="A12">
        <v>623</v>
      </c>
      <c s="5" t="n" r="B12">
        <v>0</v>
      </c>
      <c s="5" t="n" r="C12">
        <v>-1184000</v>
      </c>
    </row>
    <row spans="1:3" r="13">
      <c s="4" t="s" r="A13">
        <v>624</v>
      </c>
      <c s="5" t="n" r="B13">
        <v>359000</v>
      </c>
      <c s="5" t="n" r="C13">
        <v>2473000</v>
      </c>
    </row>
    <row spans="1:3" r="14">
      <c s="4" t="s" r="A14">
        <v>625</v>
      </c>
      <c s="6" t="n" r="B14">
        <v>0</v>
      </c>
      <c s="6" t="n" r="C14">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s="1" t="s" r="A1">
        <v>626</v>
      </c>
      <c s="2" t="s" r="B1">
        <v>2</v>
      </c>
      <c s="2" t="s" r="C1">
        <v>32</v>
      </c>
    </row>
    <row spans="1:3" r="2">
      <c s="3" t="s" r="A2">
        <v>627</v>
      </c>
    </row>
    <row spans="1:3" r="3">
      <c s="4" t="s" r="A3">
        <v>628</v>
      </c>
      <c s="6" t="n" r="B3">
        <v>13610000</v>
      </c>
      <c s="6" t="n" r="C3">
        <v>12583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H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t="s" r="A1">
        <v>629</v>
      </c>
      <c s="2" t="s" r="B1">
        <v>630</v>
      </c>
      <c s="2" t="s" r="C1">
        <v>631</v>
      </c>
      <c s="2" t="s" r="D1">
        <v>632</v>
      </c>
      <c s="2" t="s" r="E1">
        <v>633</v>
      </c>
      <c s="2" t="s" r="F1">
        <v>634</v>
      </c>
      <c s="2" t="s" r="G1">
        <v>635</v>
      </c>
      <c s="2" t="s" r="H1">
        <v>636</v>
      </c>
    </row>
    <row spans="1:8" r="2">
      <c s="3" t="s" r="A2">
        <v>637</v>
      </c>
    </row>
    <row spans="1:8" r="3">
      <c s="4" t="s" r="A3">
        <v>638</v>
      </c>
      <c s="5" t="n" r="B3">
        <v>1800000</v>
      </c>
      <c s="5" t="n" r="C3">
        <v>6455863</v>
      </c>
      <c s="5" t="n" r="D3">
        <v>3176134</v>
      </c>
      <c s="5" t="n" r="F3">
        <v>4745452</v>
      </c>
      <c s="5" t="n" r="H3">
        <v>1840908</v>
      </c>
    </row>
    <row spans="1:8" r="4">
      <c s="4" t="s" r="A4">
        <v>639</v>
      </c>
      <c s="6" t="n" r="C4">
        <v>104000</v>
      </c>
      <c s="6" t="n" r="D4">
        <v>22500</v>
      </c>
      <c s="6" t="n" r="F4">
        <v>21318</v>
      </c>
      <c s="6" t="n" r="H4">
        <v>21318</v>
      </c>
    </row>
    <row spans="1:8" r="5">
      <c s="4" t="s" r="A5">
        <v>640</v>
      </c>
      <c s="6" t="n" r="B5">
        <v>20000</v>
      </c>
      <c s="5" t="n" r="C5">
        <v>9534</v>
      </c>
      <c s="5" t="n" r="F5">
        <v>12000</v>
      </c>
      <c s="6" t="n" r="H5">
        <v>7500</v>
      </c>
    </row>
    <row spans="1:8" r="6">
      <c s="4" t="s" r="A6">
        <v>641</v>
      </c>
      <c s="6" t="n" r="B6">
        <v>20000</v>
      </c>
      <c s="6" t="n" r="C6">
        <v>22500</v>
      </c>
      <c s="5" t="n" r="D6">
        <v>9000</v>
      </c>
      <c s="6" t="n" r="F6">
        <v>18800</v>
      </c>
    </row>
    <row spans="1:8" r="7">
      <c s="4" t="s" r="A7">
        <v>642</v>
      </c>
      <c s="6" t="n" r="D7">
        <v>10000</v>
      </c>
    </row>
    <row spans="1:8" r="8">
      <c s="4" t="s" r="A8">
        <v>643</v>
      </c>
      <c s="5" t="n" r="E8">
        <v>6719815</v>
      </c>
      <c s="5" t="n" r="G8">
        <v>6719815</v>
      </c>
    </row>
    <row spans="1:8" r="9">
      <c s="4" t="s" r="A9">
        <v>644</v>
      </c>
      <c s="6" t="n" r="E9">
        <v>126886</v>
      </c>
      <c s="6" t="n" r="G9">
        <v>126886</v>
      </c>
    </row>
    <row spans="1:8" r="10">
      <c s="4" t="s" r="A10">
        <v>645</v>
      </c>
      <c s="10" t="n" r="E10">
        <v>0.0189</v>
      </c>
      <c s="10" t="n" r="G10">
        <v>0.0189</v>
      </c>
    </row>
    <row spans="1:8" r="11">
      <c s="4" t="s" r="A11">
        <v>646</v>
      </c>
      <c s="5" t="n" r="E11">
        <v>75000</v>
      </c>
      <c s="5" t="n" r="G11">
        <v>75000</v>
      </c>
    </row>
    <row spans="1:8" r="12">
      <c s="4" t="s" r="A12">
        <v>647</v>
      </c>
      <c s="6" t="n" r="E12">
        <v>51886</v>
      </c>
      <c s="6" t="n" r="G12">
        <v>51886</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11"/>
  </cols>
  <sheetData>
    <row spans="1:2" r="1">
      <c s="1" t="s" r="A1">
        <v>648</v>
      </c>
      <c s="2" t="s" r="B1">
        <v>342</v>
      </c>
    </row>
    <row spans="1:2" r="2">
      <c s="3" t="s" r="A2">
        <v>649</v>
      </c>
    </row>
    <row spans="1:2" r="3">
      <c s="4" t="s" r="A3">
        <v>650</v>
      </c>
      <c s="5" t="n" r="B3">
        <v>1877562</v>
      </c>
    </row>
    <row spans="1:2" r="4">
      <c s="4" t="s" r="A4">
        <v>651</v>
      </c>
      <c s="10" t="n" r="B4">
        <v>0.01</v>
      </c>
    </row>
    <row spans="1:2" r="5">
      <c s="4" t="s" r="A5">
        <v>652</v>
      </c>
      <c s="6" t="n" r="B5">
        <v>18776</v>
      </c>
    </row>
    <row spans="1:2" r="6">
      <c s="4" t="s" r="A6">
        <v>653</v>
      </c>
      <c s="5" t="n" r="B6">
        <v>3436166</v>
      </c>
    </row>
    <row spans="1:2" r="7">
      <c s="4" t="s" r="A7">
        <v>654</v>
      </c>
      <c s="10" t="n" r="B7">
        <v>0.0143</v>
      </c>
    </row>
    <row spans="1:2" r="8">
      <c s="4" t="s" r="A8">
        <v>655</v>
      </c>
      <c s="6" t="n" r="B8">
        <v>49234</v>
      </c>
    </row>
    <row spans="1:2" r="9">
      <c s="4" t="s" r="A9">
        <v>656</v>
      </c>
      <c s="5" t="n" r="B9">
        <v>312500</v>
      </c>
    </row>
    <row spans="1:2" r="10">
      <c s="4" t="s" r="A10">
        <v>657</v>
      </c>
      <c s="10" t="n" r="B10">
        <v>0.032</v>
      </c>
    </row>
    <row spans="1:2" r="11">
      <c s="4" t="s" r="A11">
        <v>658</v>
      </c>
      <c s="6" t="n" r="B11">
        <v>10000</v>
      </c>
    </row>
    <row spans="1:2" r="12">
      <c s="4" t="s" r="A12">
        <v>659</v>
      </c>
      <c s="5" t="n" r="B12">
        <v>3525000</v>
      </c>
    </row>
    <row spans="1:2" r="13">
      <c s="4" t="s" r="A13">
        <v>660</v>
      </c>
      <c s="10" t="n" r="B13">
        <v>0.0295</v>
      </c>
    </row>
    <row spans="1:2" r="14">
      <c s="4" t="s" r="A14">
        <v>661</v>
      </c>
      <c s="6" t="n" r="B14">
        <v>104000</v>
      </c>
    </row>
    <row spans="1:2" r="15">
      <c s="4" t="s" r="A15">
        <v>662</v>
      </c>
      <c s="5" t="n" r="B15">
        <v>8772723</v>
      </c>
    </row>
    <row spans="1:2" r="16">
      <c s="4" t="s" r="A16">
        <v>663</v>
      </c>
      <c s="10" t="n" r="B16">
        <v>0.011</v>
      </c>
    </row>
    <row spans="1:2" r="17">
      <c s="4" t="s" r="A17">
        <v>664</v>
      </c>
      <c s="6" t="n" r="B17">
        <v>965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t="s" r="A1">
        <v>665</v>
      </c>
      <c s="2" t="s" r="B1">
        <v>666</v>
      </c>
      <c s="2" t="s" r="C1">
        <v>667</v>
      </c>
    </row>
    <row spans="1:3" r="2">
      <c s="3" t="s" r="A2">
        <v>668</v>
      </c>
    </row>
    <row spans="1:3" r="3">
      <c s="4" t="s" r="A3">
        <v>669</v>
      </c>
      <c s="6" t="n" r="B3">
        <v>110000</v>
      </c>
      <c s="6" t="n" r="C3">
        <v>110000</v>
      </c>
    </row>
    <row spans="1:3" r="4">
      <c s="4" t="s" r="A4">
        <v>670</v>
      </c>
      <c s="4" t="s" r="B4">
        <v>441</v>
      </c>
      <c s="4" t="s" r="C4">
        <v>441</v>
      </c>
    </row>
    <row spans="1:3" r="5">
      <c s="4" t="s" r="A5">
        <v>671</v>
      </c>
      <c s="6" t="n" r="B5">
        <v>100000</v>
      </c>
      <c s="6" t="n" r="C5">
        <v>100000</v>
      </c>
    </row>
    <row spans="1:3" r="6">
      <c s="4" t="s" r="A6">
        <v>672</v>
      </c>
      <c s="6" t="n" r="B6">
        <v>10000</v>
      </c>
      <c s="6" t="n" r="C6">
        <v>10000</v>
      </c>
    </row>
    <row spans="1:3" r="7">
      <c s="4" t="s" r="A7">
        <v>673</v>
      </c>
      <c s="7" t="n" r="B7">
        <v>0.018</v>
      </c>
      <c s="7" t="n" r="C7">
        <v>0.019</v>
      </c>
    </row>
    <row spans="1:3" r="8">
      <c s="4" t="s" r="A8">
        <v>444</v>
      </c>
      <c s="6" t="n" r="B8">
        <v>25000</v>
      </c>
      <c s="6" t="n" r="C8">
        <v>25000</v>
      </c>
    </row>
    <row spans="1:3" r="9">
      <c s="4" t="s" r="A9">
        <v>674</v>
      </c>
      <c s="6" t="n" r="B9">
        <v>2500</v>
      </c>
      <c s="6" t="n" r="C9">
        <v>25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1"/>
  </cols>
  <sheetData>
    <row spans="1:2" r="1">
      <c s="1" t="s" r="A1">
        <v>675</v>
      </c>
      <c s="2" t="s" r="B1">
        <v>342</v>
      </c>
    </row>
    <row spans="1:2" r="2">
      <c s="3" t="s" r="A2">
        <v>676</v>
      </c>
    </row>
    <row spans="1:2" r="3">
      <c s="4" t="s" r="A3">
        <v>677</v>
      </c>
      <c s="6" t="n" r="B3">
        <v>75000</v>
      </c>
    </row>
    <row spans="1:2" r="4">
      <c s="4" t="s" r="A4">
        <v>678</v>
      </c>
      <c s="5" t="n" r="B4">
        <v>125000</v>
      </c>
    </row>
    <row spans="1:2" r="5">
      <c s="4" t="s" r="A5">
        <v>679</v>
      </c>
      <c s="5" t="n" r="B5">
        <v>350000</v>
      </c>
    </row>
    <row spans="1:2" r="6">
      <c s="4" t="s" r="A6">
        <v>680</v>
      </c>
      <c s="5" t="n" r="B6">
        <v>400000</v>
      </c>
    </row>
    <row spans="1:2" r="7">
      <c s="4" t="s" r="A7">
        <v>681</v>
      </c>
      <c s="5" t="n" r="B7">
        <v>1000</v>
      </c>
    </row>
    <row spans="1:2" r="8">
      <c s="4" t="s" r="A8">
        <v>682</v>
      </c>
      <c s="6" t="n" r="B8">
        <v>600000</v>
      </c>
    </row>
    <row spans="1:2" r="9">
      <c s="4" t="s" r="A9">
        <v>683</v>
      </c>
      <c s="4" t="s" r="B9">
        <v>684</v>
      </c>
    </row>
    <row spans="1:2" r="10">
      <c s="4" t="s" r="A10">
        <v>685</v>
      </c>
      <c s="4" t="s" r="B10">
        <v>68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194</v>
      </c>
      <c s="2" t="s" r="B1">
        <v>1</v>
      </c>
    </row>
    <row spans="1:2" r="2">
      <c s="2" t="s" r="B2">
        <v>2</v>
      </c>
    </row>
    <row spans="1:2" r="3">
      <c s="3" t="s" r="A3">
        <v>195</v>
      </c>
    </row>
    <row spans="1:2" r="4">
      <c s="4" t="s" r="A4">
        <v>194</v>
      </c>
      <c s="4" t="s" r="B4">
        <v>19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s="1" t="s" r="A1">
        <v>197</v>
      </c>
      <c s="2" t="s" r="B1">
        <v>1</v>
      </c>
    </row>
    <row spans="1:2" r="2">
      <c s="2" t="s" r="B2">
        <v>2</v>
      </c>
    </row>
    <row spans="1:2" r="3">
      <c s="3" t="s" r="A3">
        <v>197</v>
      </c>
    </row>
    <row spans="1:2" r="4">
      <c s="4" t="s" r="A4">
        <v>197</v>
      </c>
      <c s="4" t="s" r="B4">
        <v>1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t="s" r="A1">
        <v>199</v>
      </c>
      <c s="2" t="s" r="B1">
        <v>1</v>
      </c>
    </row>
    <row spans="1:2" r="2">
      <c s="2" t="s" r="B2">
        <v>2</v>
      </c>
    </row>
    <row spans="1:2" r="3">
      <c s="3" t="s" r="A3">
        <v>199</v>
      </c>
    </row>
    <row spans="1:2" r="4">
      <c s="4" t="s" r="A4">
        <v>199</v>
      </c>
      <c s="4" t="s" r="B4">
        <v>20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9</vt:i4>
      </vt:variant>
    </vt:vector>
  </ns0:HeadingPairs>
  <ns0:TitlesOfParts>
    <vt:vector xmlns:vt="http://schemas.openxmlformats.org/officeDocument/2006/docPropsVTypes" baseType="lpstr" size="69">
      <vt:lpstr>Document and Entity Information</vt:lpstr>
      <vt:lpstr>CONSOLIDATED BALANCE SHEETS (Au</vt:lpstr>
      <vt:lpstr>CONSOLIDATED BALANCE SHEETS PAR</vt:lpstr>
      <vt:lpstr>CONSOLIDATED STATEMENTS OF OPER</vt:lpstr>
      <vt:lpstr>CONSOLIDATED STATEMENTS OF SHAR</vt:lpstr>
      <vt:lpstr>CONSOLIDATED STATEMENTS OF CASH</vt:lpstr>
      <vt:lpstr>ORGANIZATION AND BUSINESS OF CO</vt:lpstr>
      <vt:lpstr>GOING CONCERN</vt:lpstr>
      <vt:lpstr>SUMMARY OF SIGNIFICANT ACCOUNTI</vt:lpstr>
      <vt:lpstr>DISCONTINUED OPERATIONS</vt:lpstr>
      <vt:lpstr>MINERAL PROPERTIES AND EXPLORAT</vt:lpstr>
      <vt:lpstr>EQUIPMENT</vt:lpstr>
      <vt:lpstr>ACCOUNTS PAYABLE - RELATED PART</vt:lpstr>
      <vt:lpstr>ACCOUNTS PAYABLE</vt:lpstr>
      <vt:lpstr>NOTES PAYABLE - RELATED PARTY</vt:lpstr>
      <vt:lpstr>NOTES PAYABLE</vt:lpstr>
      <vt:lpstr>PROMISSORY NOTES</vt:lpstr>
      <vt:lpstr>SECURED CONVERTIBLE PROMISSORY </vt:lpstr>
      <vt:lpstr>WARRANT DERIVATIVE LIABILITY</vt:lpstr>
      <vt:lpstr>CONVERTIBLE PROMISSORY NOTE DER</vt:lpstr>
      <vt:lpstr>CONTINGENT LIABILITIES</vt:lpstr>
      <vt:lpstr>SHAREHOLDERS' EQUITY (DEFICIT)</vt:lpstr>
      <vt:lpstr>RELATED PARTY TRANSACTIONS</vt:lpstr>
      <vt:lpstr>INCOME TAXES</vt:lpstr>
      <vt:lpstr>SUBSEQUENT EVENTS</vt:lpstr>
      <vt:lpstr>ACCOUNTING POLICIES (POLICIES)</vt:lpstr>
      <vt:lpstr>Schedule of Discontinued operat</vt:lpstr>
      <vt:lpstr>Schedule of mineral properties </vt:lpstr>
      <vt:lpstr>Schedule of property and equipm</vt:lpstr>
      <vt:lpstr>Fair value of the warrant deriv</vt:lpstr>
      <vt:lpstr>Warrant derivative liability me</vt:lpstr>
      <vt:lpstr>Company's convertible promissor</vt:lpstr>
      <vt:lpstr>Schedule of Income taxes (Table</vt:lpstr>
      <vt:lpstr>GOING CONCERNS (Details)</vt:lpstr>
      <vt:lpstr>Equipment (Details)</vt:lpstr>
      <vt:lpstr>Summary of the assets and liabi</vt:lpstr>
      <vt:lpstr>Summarizes the results from dis</vt:lpstr>
      <vt:lpstr>Continuity of mineral property </vt:lpstr>
      <vt:lpstr>Continuity of exploration costs</vt:lpstr>
      <vt:lpstr>Ures, Sonora agreement (Details</vt:lpstr>
      <vt:lpstr>Corborca, Sonora agreement (Det</vt:lpstr>
      <vt:lpstr>Equipment - Depreciation expens</vt:lpstr>
      <vt:lpstr>Accounts Payable - Related Pa43</vt:lpstr>
      <vt:lpstr>ACCOUNTS PAYABLE TRANSACTIONS (</vt:lpstr>
      <vt:lpstr>Notes due to Related parties (D</vt:lpstr>
      <vt:lpstr>Notes payable agreements (Detai</vt:lpstr>
      <vt:lpstr>Promissory Notes (Details)</vt:lpstr>
      <vt:lpstr>Secured convertible promissor48</vt:lpstr>
      <vt:lpstr>Secured Convertible Promissor49</vt:lpstr>
      <vt:lpstr>Convertible promissory note d50</vt:lpstr>
      <vt:lpstr>Warrant derivative liability 51</vt:lpstr>
      <vt:lpstr>Fair value of the conversion op</vt:lpstr>
      <vt:lpstr>Convertible Promissory Note D53</vt:lpstr>
      <vt:lpstr>Convertible Promissory Note D54</vt:lpstr>
      <vt:lpstr>Fair value of the conversion 55</vt:lpstr>
      <vt:lpstr>Contingent Liabilities (Details</vt:lpstr>
      <vt:lpstr>Captial Stock Transactions (Det</vt:lpstr>
      <vt:lpstr>Common Stock Transactions (Deta</vt:lpstr>
      <vt:lpstr>Common Stock Payable Transactio</vt:lpstr>
      <vt:lpstr>Related Party Transactions - Re</vt:lpstr>
      <vt:lpstr>Related Party Transactions - 61</vt:lpstr>
      <vt:lpstr>Related Party Transactions - No</vt:lpstr>
      <vt:lpstr>Income Taxes (Details)</vt:lpstr>
      <vt:lpstr>Reconciliation of the expected </vt:lpstr>
      <vt:lpstr>Income Taxes Narrative (Details</vt:lpstr>
      <vt:lpstr>Subsequent Events - Common Stoc</vt:lpstr>
      <vt:lpstr>Subsequent Events - Common St67</vt:lpstr>
      <vt:lpstr>Subsequent Events - Notes Payab</vt:lpstr>
      <vt:lpstr>Subsequent Events - Option and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0T07:44:00Z</dcterms:created>
  <dcterms:modified xmlns:dcterms="http://purl.org/dc/terms/" xmlns:xsi="http://www.w3.org/2001/XMLSchema-instance" xsi:type="dcterms:W3CDTF">2015-07-20T07:44:00Z</dcterms:modified>
  <dc:title xmlns:dc="http://purl.org/dc/elements/1.1/">Untitled</dc:title>
  <dc:description xmlns:dc="http://purl.org/dc/elements/1.1/"/>
  <dc:subject xmlns:dc="http://purl.org/dc/elements/1.1/"/>
  <cp:keywords/>
  <cp:category/>
</cp:coreProperties>
</file>